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Earnings Per Share" sheetId="11" r:id="rId11"/>
    <s:sheet name="Securities" sheetId="12" r:id="rId12"/>
    <s:sheet name="Loans Receivable And Allowance " sheetId="13" r:id="rId13"/>
    <s:sheet name="Low Income Housing Partnerships" sheetId="14" r:id="rId14"/>
    <s:sheet name="Repurchase Agreements" sheetId="15" r:id="rId15"/>
    <s:sheet name="Fair Value Of Financial Instrum" sheetId="16" r:id="rId16"/>
    <s:sheet name="Summary Of Significant Accoun17" sheetId="17" r:id="rId17"/>
    <s:sheet name="Earnings Per Share (Tables)" sheetId="18" r:id="rId18"/>
    <s:sheet name="Securities (Tables)" sheetId="19" r:id="rId19"/>
    <s:sheet name="Loans Receivable And Allowanc20" sheetId="20" r:id="rId20"/>
    <s:sheet name="Repurchase Agreements (Tables)" sheetId="21" r:id="rId21"/>
    <s:sheet name="Fair Value Of Financial Instr22" sheetId="22" r:id="rId22"/>
    <s:sheet name="Earnings Per Share (Details)" sheetId="23" r:id="rId23"/>
    <s:sheet name="Securities (Narrative) (Details" sheetId="24" r:id="rId24"/>
    <s:sheet name="Securities (Amortized Cost, Est" sheetId="25" r:id="rId25"/>
    <s:sheet name="Securities (Schedule Of Estimat" sheetId="26" r:id="rId26"/>
    <s:sheet name="Securities (Schedule Of Contrac" sheetId="27" r:id="rId27"/>
    <s:sheet name="Securities (Schedule Of Taxable" sheetId="28" r:id="rId28"/>
    <s:sheet name="Securities (Schedule Of Amortiz" sheetId="29" r:id="rId29"/>
    <s:sheet name="Loans Receivable And Allowanc30" sheetId="30" r:id="rId30"/>
    <s:sheet name="Loans Receivable And Allowanc31" sheetId="31" r:id="rId31"/>
    <s:sheet name="Loans Receivable And Allowanc32" sheetId="32" r:id="rId32"/>
    <s:sheet name="Loans Receivable And Allowanc33"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w Income Housing Partnershi42" sheetId="42" r:id="rId42"/>
    <s:sheet name="Repurchase Agreements (Narrativ" sheetId="43" r:id="rId43"/>
    <s:sheet name="Repurchase Agreements (Maturity" sheetId="44" r:id="rId44"/>
    <s:sheet name="Fair Value Of Financial Instr45" sheetId="45" r:id="rId45"/>
    <s:sheet name="Fair Value Of Financial Instr46" sheetId="46" r:id="rId46"/>
    <s:sheet name="Fair Value Of Financial Instr47" sheetId="47" r:id="rId47"/>
    <s:sheet name="Fair Value Of Financial Instr48" sheetId="48" r:id="rId48"/>
  </s:sheets>
  <s:definedNames/>
  <s:calcPr calcId="124519" calcMode="auto" fullCalcOnLoad="1"/>
</s:workbook>
</file>

<file path=xl/sharedStrings.xml><?xml version="1.0" encoding="utf-8"?>
<sst xmlns="http://schemas.openxmlformats.org/spreadsheetml/2006/main" uniqueCount="495">
  <si>
    <t>Document And Entity Information - shares</t>
  </si>
  <si>
    <t>6 Months Ended</t>
  </si>
  <si>
    <t>Mar. 31, 2016</t>
  </si>
  <si>
    <t>May. 03, 2016</t>
  </si>
  <si>
    <t>Document And Entity Information [Abstract]</t>
  </si>
  <si>
    <t>Entity Registrant Name</t>
  </si>
  <si>
    <t>Capitol Federal Financial Inc</t>
  </si>
  <si>
    <t>Trading Symbol</t>
  </si>
  <si>
    <t>cffn</t>
  </si>
  <si>
    <t>Entity Central Index Key</t>
  </si>
  <si>
    <t>Current Fiscal Year End Date</t>
  </si>
  <si>
    <t>--09-30</t>
  </si>
  <si>
    <t>Entity Filer Category</t>
  </si>
  <si>
    <t>Large Accelerated Filer</t>
  </si>
  <si>
    <t>Document Type</t>
  </si>
  <si>
    <t>10-Q</t>
  </si>
  <si>
    <t>Document Period End Date</t>
  </si>
  <si>
    <t>Mar. 31,
		2016</t>
  </si>
  <si>
    <t>Document Fiscal Year Focus</t>
  </si>
  <si>
    <t>Document Fiscal Period Focus</t>
  </si>
  <si>
    <t>Q2</t>
  </si>
  <si>
    <t>Amendment Flag</t>
  </si>
  <si>
    <t>false</t>
  </si>
  <si>
    <t>Entity Common Stock, Shares Outstanding</t>
  </si>
  <si>
    <t>Consolidated Balance Sheets - USD ($) $ in Thousands</t>
  </si>
  <si>
    <t>Sep. 30, 2015</t>
  </si>
  <si>
    <t>ASSETS:</t>
  </si>
  <si>
    <t>Cash and cash equivalents (includes interest-earning deposits of $196,910 and $764,816)</t>
  </si>
  <si>
    <t>Securities:</t>
  </si>
  <si>
    <t>Available-for-sale (AFS), at estimated fair value (amortized cost of $666,139 and $744,708)</t>
  </si>
  <si>
    <t>Held-to-maturity (HTM), at amortized cost (estimated fair value of $1,293,441 and $1,295,274)</t>
  </si>
  <si>
    <t>Loans receivable, net (allowance for credit losses (ACL) of $9,193 and $9,443)</t>
  </si>
  <si>
    <t>Federal Home Loan Bank Topeka (FHLB) stock, at cost</t>
  </si>
  <si>
    <t>Premises and equipment, net</t>
  </si>
  <si>
    <t>Income taxes receivable, net</t>
  </si>
  <si>
    <t>Other assets</t>
  </si>
  <si>
    <t>TOTAL ASSETS</t>
  </si>
  <si>
    <t>LIABILITIES:</t>
  </si>
  <si>
    <t>Deposits</t>
  </si>
  <si>
    <t>FHLB borrowings</t>
  </si>
  <si>
    <t>Repurchase agreements</t>
  </si>
  <si>
    <t>Advance payments by borrowers for taxes and insurance</t>
  </si>
  <si>
    <t>Income taxes payable, net</t>
  </si>
  <si>
    <t>Deferred income tax liabilities, net</t>
  </si>
  <si>
    <t>Accounts payable and accrued expenses</t>
  </si>
  <si>
    <t>Total liabilities</t>
  </si>
  <si>
    <t>STOCKHOLDERS' EQUITY:</t>
  </si>
  <si>
    <t>Preferred stock, $.01 par value; 100,000,000 shares authorized, no shares issued or outstanding</t>
  </si>
  <si>
    <t>Common stock, $.01 par value; 1,400,000,000 shares authorized, 137,159,138 and 137,106,822 shares issued and outstanding as of March 31, 2016 and September 30, 2015, respectively</t>
  </si>
  <si>
    <t>Additional paid-in capital</t>
  </si>
  <si>
    <t>Unearned compensation, Employee Stock Ownership Plan (ESOP)</t>
  </si>
  <si>
    <t>Retained earnings</t>
  </si>
  <si>
    <t>Accumulated other comprehensive income (AOCI), net of tax</t>
  </si>
  <si>
    <t>Total stockholders' equity</t>
  </si>
  <si>
    <t>TOTAL LIABILITIES AND STOCKHOLDERS' EQUITY</t>
  </si>
  <si>
    <t>Consolidated Balance Sheets (Parenthetical) - USD ($) $ in Thousands</t>
  </si>
  <si>
    <t>Statement of Financial Position [Abstract]</t>
  </si>
  <si>
    <t>Interest-earning deposits</t>
  </si>
  <si>
    <t>Available-for-sale securities, amortized cost</t>
  </si>
  <si>
    <t>Held-to-maturity securities, estimated fair value</t>
  </si>
  <si>
    <t>Loans receivable, allowance for credit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Mar. 31, 2015</t>
  </si>
  <si>
    <t>INTEREST AND DIVIDEND INCOME:</t>
  </si>
  <si>
    <t>Loans receivable</t>
  </si>
  <si>
    <t>Mortgage-backed securities (MBS)</t>
  </si>
  <si>
    <t>FHLB stock</t>
  </si>
  <si>
    <t>Cash and cash equivalents</t>
  </si>
  <si>
    <t>Investment securities</t>
  </si>
  <si>
    <t>Total interest and dividend income</t>
  </si>
  <si>
    <t>INTEREST EXPENSE:</t>
  </si>
  <si>
    <t>Total interest expense</t>
  </si>
  <si>
    <t>NET INTEREST INCOME</t>
  </si>
  <si>
    <t>PROVISION FOR CREDIT LOSSES</t>
  </si>
  <si>
    <t>NET INTEREST INCOME AFTER PROVISION FOR CREDIT LOSSES</t>
  </si>
  <si>
    <t>NON-INTEREST INCOME:</t>
  </si>
  <si>
    <t>Retail fees and charges</t>
  </si>
  <si>
    <t>Income from bank-owned life insurance (BOLI)</t>
  </si>
  <si>
    <t>Insurance commissions</t>
  </si>
  <si>
    <t>Loan fees</t>
  </si>
  <si>
    <t>Other non-interest income</t>
  </si>
  <si>
    <t>Total non-interest income</t>
  </si>
  <si>
    <t>NON-INTEREST EXPENSE:</t>
  </si>
  <si>
    <t>Salaries and employee benefits</t>
  </si>
  <si>
    <t>Occupancy, net</t>
  </si>
  <si>
    <t>Information technology and communications</t>
  </si>
  <si>
    <t>Federal insurance premium</t>
  </si>
  <si>
    <t>Deposit and loan transaction costs</t>
  </si>
  <si>
    <t>Regulatory and outside services</t>
  </si>
  <si>
    <t>Advertising and promotional</t>
  </si>
  <si>
    <t>Low income housing partnerships</t>
  </si>
  <si>
    <t>Office supplies and related expense</t>
  </si>
  <si>
    <t>Other non-interest expense</t>
  </si>
  <si>
    <t>Total non-interest expense</t>
  </si>
  <si>
    <t>INCOME BEFORE INCOME TAX EXPENSE</t>
  </si>
  <si>
    <t>INCOME TAX EXPENSE</t>
  </si>
  <si>
    <t>NET INCOME</t>
  </si>
  <si>
    <t>Basic earnings per share (EPS)</t>
  </si>
  <si>
    <t>Diluted EPS</t>
  </si>
  <si>
    <t>Dividends declared per share</t>
  </si>
  <si>
    <t>Basic weighted average common shares</t>
  </si>
  <si>
    <t>Diluted weighted average common shares</t>
  </si>
  <si>
    <t>Consolidated Statements Of Comprehensive Income - USD ($) $ in Thousands</t>
  </si>
  <si>
    <t>Statement of Comprehensive Income [Abstract]</t>
  </si>
  <si>
    <t>Net income</t>
  </si>
  <si>
    <t>Other comprehensive income (loss), net of tax:</t>
  </si>
  <si>
    <t>Changes in unrealized holding gains (losses) on AFS securities, net of deferred income taxes of $(874), $(1,202), $826 and $(1,673)</t>
  </si>
  <si>
    <t>Comprehensive income</t>
  </si>
  <si>
    <t>Consolidated Statements Of Comprehensive Income (Parenthetical) - USD ($) $ in Thousands</t>
  </si>
  <si>
    <t>Changes in net unrealized holding gains (losses) on AFS securities, deferred income taxes</t>
  </si>
  <si>
    <t>Consolidated Statements Of Stockholders' Equity - 6 months ended Mar. 31, 2016 - USD ($) $ in Thousands</t>
  </si>
  <si>
    <t>Total</t>
  </si>
  <si>
    <t>Common Stock [Member]</t>
  </si>
  <si>
    <t>Additional Paid-In Capital [Member]</t>
  </si>
  <si>
    <t>Unearned Compensation ESOP [Member]</t>
  </si>
  <si>
    <t>Retained Earnings [Member]</t>
  </si>
  <si>
    <t>AOCI [Member]</t>
  </si>
  <si>
    <t>Balance at Sep. 30, 2015</t>
  </si>
  <si>
    <t>Other comprehensive loss, net of tax</t>
  </si>
  <si>
    <t>ESOP activity, net</t>
  </si>
  <si>
    <t>Restricted stock activity, net</t>
  </si>
  <si>
    <t>Stock-based compensation</t>
  </si>
  <si>
    <t>Stock options exercised</t>
  </si>
  <si>
    <t xml:space="preserve"> </t>
  </si>
  <si>
    <t>Cash dividends to stockholders ($0.42 per share)</t>
  </si>
  <si>
    <t>Balance at Mar. 31, 2016</t>
  </si>
  <si>
    <t>Consolidated Statements Of Stockholders' Equity (Parenthetical) - $ / shares</t>
  </si>
  <si>
    <t>Statement of Stockholders' Equity [Abstract]</t>
  </si>
  <si>
    <t>Cash dividends to stockholders</t>
  </si>
  <si>
    <t>Consolidated Statements Of Cash Flows - USD ($) $ in Thousands</t>
  </si>
  <si>
    <t>CASH FLOWS FROM OPERATING ACTIVITIES:</t>
  </si>
  <si>
    <t>Adjustments to reconcile net income to net cash provided by operating activities:</t>
  </si>
  <si>
    <t>FHLB stock dividends</t>
  </si>
  <si>
    <t>Provision for credit losses</t>
  </si>
  <si>
    <t>Amortization and accretion of premiums and discounts on securities</t>
  </si>
  <si>
    <t>Depreciation and amortization of premises and equipment</t>
  </si>
  <si>
    <t>Amortization of deferred amounts related to FHLB advances, net</t>
  </si>
  <si>
    <t>Common stock committed to be released for allocation - ESOP</t>
  </si>
  <si>
    <t>Changes in:</t>
  </si>
  <si>
    <t>Other assets, net</t>
  </si>
  <si>
    <t>Income taxes payable/receivable</t>
  </si>
  <si>
    <t>Net cash provided by operating activities</t>
  </si>
  <si>
    <t>CASH FLOWS FROM INVESTING ACTIVITIES:</t>
  </si>
  <si>
    <t>Purchase of AFS securities</t>
  </si>
  <si>
    <t>Purchase of HTM securities</t>
  </si>
  <si>
    <t>Proceeds from calls, maturities and principal reductions of AFS securities</t>
  </si>
  <si>
    <t>Proceeds from calls, maturities and principal reductions of HTM securities</t>
  </si>
  <si>
    <t>Proceeds from the redemption of FHLB stock</t>
  </si>
  <si>
    <t>Purchase of FHLB stock</t>
  </si>
  <si>
    <t>Net increase in loans receivable</t>
  </si>
  <si>
    <t>Purchase of premises and equipment</t>
  </si>
  <si>
    <t>Proceeds from sale of other real estate owned (OREO)</t>
  </si>
  <si>
    <t>Proceeds from BOLI death benefit</t>
  </si>
  <si>
    <t>Net cash (used in) provided by investing activities</t>
  </si>
  <si>
    <t>CASH FLOWS FROM FINANCING ACTIVITIES:</t>
  </si>
  <si>
    <t>Dividends paid</t>
  </si>
  <si>
    <t>Deposits, net of withdrawals</t>
  </si>
  <si>
    <t>Proceeds from borrowings</t>
  </si>
  <si>
    <t>Repayments on borrowings</t>
  </si>
  <si>
    <t>Change in advance payments by borrowers for taxes and insurance</t>
  </si>
  <si>
    <t>Repurchase of common stock</t>
  </si>
  <si>
    <t>Other, net</t>
  </si>
  <si>
    <t>Net cash (used in) provided by financing activities</t>
  </si>
  <si>
    <t>NET (DECREASE) INCREASE IN CASH AND CASH EQUIVALENTS</t>
  </si>
  <si>
    <t>CASH AND CASH EQUIVALENTS:</t>
  </si>
  <si>
    <t>Beginning of period</t>
  </si>
  <si>
    <t>End of period</t>
  </si>
  <si>
    <t>SUPPLEMENTAL DISCLOSURES OF CASH FLOW INFORMATION:</t>
  </si>
  <si>
    <t>Income tax payments</t>
  </si>
  <si>
    <t>Interest payments</t>
  </si>
  <si>
    <t>Summary Of Significant Accounting Policies</t>
  </si>
  <si>
    <t>Accounting Policies [Abstract]</t>
  </si>
  <si>
    <t>1. SUMMARY OF SIGNIFICANT ACCOUNTING POLICIES Basis of Presentation - The consolidated financial statements include the accounts of Capitol Federal® Financial, Inc.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5 , filed with the Securities and Exchange Commission ("SEC"). Interim results are not necessarily indicative of results for a full year. Recent Accounting Pronouncements - In May 2014, the Financial Accounting Standards Board ("FASB") issued Accounting Standards Update ("ASU") 2014-09, Revenue from Contracts with Customers . The ASU clarifies principles for recognizing revenue and provides a common revenue standard for GAAP and International Financial Reporting Standards. Additionally, the ASU provides implementation guidance on several topics and requires entities to disclose both quantitative and qualitative information regarding contracts with customers. ASU 2014-09 is effective for fiscal years beginning after December 15, 2016, which is October 1, 2017 for the Company, and can be applied using either a retrospective or cumulative-effect transition method. In August 2015, the FASB issued ASU 2015-14, Revenue from Contracts with Customers , which deferred the effective date of ASU 2014-09 one year, making the ASU effective for fiscal years beginning after December 15, 2017, including interim reporting periods within that reporting period, which is October 1, 2018 for the Company. Early adoption is permitted only as of annual reporting periods beginning after December 15, 2016. In March 2016, the FASB issued ASU 2016-08, Revenue from Contracts with Customers: Principal versus Agent Considerations, which is intended to clarify the new revenue recognition guidance by specifically addressing principal versus agent considerations. The Company has not yet completed its evaluation of the above noted ASUs. In January 2016, the FASB issued ASU 2016-01, Financial Instruments, Recognition and Measurement of Financial Assets and Liabilities . The ASU supersedes certain accounting guidance related to equity securities with readily determinable fair values and the related impairment assessment. An entity's equity investments that are accounted for under the equity method of accounting or result in consolidation of an investee are not included within the scope of this ASU. The ASU requires public business entities to utilize the exit price notation in determining fair value for financial instruments measured at amortized cost on the balance sheet. The ASU requires additional reporting in other comprehensive income for financial liabilities measured at fair value in accordance with the fair value option. The ASU also requires separate presentation of financial assets and financial liabilities by measurement category and form of financial asset on the balances or in the notes to the financial statements. ASU 2016-01 is effective for fiscal years beginning after December 15, 2017, including interim periods with those fiscal years, which is October 1, 2018 for the Company. Early adoption is not permitted except in certain circumstances. The Company has not yet completed its evaluation of ASU 2016-01. In February 2016, the FASB issued ASU 2016-02, Leases . The ASU amends lease accounting guidance by requiring that lessees recognize the assets and liabilities arising from leases on the balance sheet. Additionally, the ASU requires entities to disclose both quantitative and qualitative information regarding their leasing activities. ASU 2016-02 is effective for fiscal years beginning after December 15, 2018, including interim periods within those fiscal years, which is October 1, 2019 for the Company. Early adoption is permitted. The Company has not yet completed its evaluation of ASU 2016-02. In March 2016, the FASB issued ASU 2016-09, Compensation - Stock Compensation: Improvements to Employee Share-Based Payment Accounting . The ASU simplifies several aspects of the accounting for employee share-based payment transactions, including the accounting for income taxes, forfeitures, and statutory tax withholding requirements, along with simplifying the classification in the statement of cash flows. The ASU is effective for annual reporting periods beginning after December 15, 2016, including interim periods within those annual reporting periods, which is October 1, 2017 for the Company. The Company has not yet completed its evaluation of ASU 2016-09.</t>
  </si>
  <si>
    <t>Earnings Per Share</t>
  </si>
  <si>
    <t>Earnings Per Share [Abstract]</t>
  </si>
  <si>
    <t>2. EARNINGS PER SHARE Shares acquired by the ESOP are not considered in the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Six Months Ended March 31, March 31, 2016 2015 2016 2015 (Dollars in thousands, except per share amounts) Net income $ 21,527 $ 19,234 $ 42,245 $ 39,706 Income allocated to participating securities (16 ) (27 ) (43 ) (69 ) Net income available to common stockholders $ 21,511 $ 19,207 $ 42,202 $ 39,637 Average common shares outstanding 132,918,277 136,166,271 132,869,793 136,126,419 Average committed ESOP shares outstanding 41,753 41,758 20,988 20,876 Total basic average common shares outstanding 132,960,030 136,208,029 132,890,781 136,147,295 Effect of dilutive stock options 71,012 37,756 80,473 32,327 Total diluted average common shares outstanding 133,031,042 136,245,785 132,971,254 136,179,622 Net EPS: Basic $ 0.16 $ 0.14 $ 0.32 $ 0.29 Diluted $ 0.16 $ 0.14 $ 0.32 $ 0.29 Antidilutive stock options, excluded from the diluted average common shares outstanding calculation 921,199 863,827 898,386 920,365</t>
  </si>
  <si>
    <t>Securities</t>
  </si>
  <si>
    <t>Marketable Securities [Abstract]</t>
  </si>
  <si>
    <t>3. SECURITIES The following tables reflect the amortized cost, estimated fair value, and gross unrealized gains and losses of AFS and HTM securities at the dates presented. The majority of the MBS and investment securities portfolios are composed of securities issued by United States Government-Sponsored Enterprises ("GSEs"). March 31, 2016 Gross Gross Estimated Amortized Unrealized Unrealized Fair Cost Gains Losses Value (Dollars in thousands) AFS: GSE debentures $ 471,215 $ 1,266 $ 30 $ 472,451 MBS 192,615 10,422 4 203,033 Trust preferred securities 2,169 — 379 1,790 Municipal bonds 140 2 — 142 666,139 11,690 413 677,416 HTM: MBS 1,233,741 23,813 1,702 1,255,852 Municipal bonds 37,108 489 8 37,589 1,270,849 24,302 1,710 1,293,441 $ 1,936,988 $ 35,992 $ 2,123 $ 1,970,857 September 30, 2015 Gross Gross Estimated Amortized Unrealized Unrealized Fair Cost Gains Losses Value (Dollars in thousands) AFS: GSE debentures $ 525,376 $ 1,304 $ 60 $ 526,620 MBS 217,006 12,489 4 229,491 Trust preferred securities 2,186 — 270 1,916 Municipal bonds 140 4 — 144 744,708 13,797 334 758,171 HTM: MBS 1,233,048 27,325 3,590 1,256,783 Municipal bonds 38,074 437 20 38,491 1,271,122 27,762 3,610 1,295,274 $ 2,015,830 $ 41,559 $ 3,944 $ 2,053,445 The following tables summarize the estimated fair value and gross unrealized losses of those securities on which an unrealized loss at the dates presented was reported and the continuous unrealized loss position for less than 12 months and equal to or greater than 12 months as of the dates presented. March 31, 2016 Less Than 12 Months Equal to or Greater Than 12 Months Estimated Unrealized Estimated Unrealized Fair Value Losses Fair Value Losses (Dollars in thousands) AFS: GSE debentures $ 74,977 $ 22 $ 24,993 $ 8 MBS — — 698 4 Trust preferred securities — — 1,790 379 $ 74,977 $ 22 $ 27,481 $ 391 HTM: MBS $ 156,618 $ 485 $ 121,029 $ 1,217 Municipal bonds 3,525 6 393 2 $ 160,143 $ 491 $ 121,422 $ 1,219 September 30, 2015 Less Than 12 Months Equal to or Greater Than 12 Months Estimated Unrealized Estimated Unrealized Fair Value Losses Fair Value Losses (Dollars in thousands) AFS: GSE debentures $ 39,135 $ 15 $ 49,955 $ 45 MBS — — 687 4 Trust preferred securities — — 1,916 270 $ 39,135 $ 15 $ 52,558 $ 319 HTM: MBS $ 38,604 $ 134 $ 302,158 $ 3,456 Municipal bonds 3,292 12 1,128 8 $ 41,896 $ 146 $ 303,286 $ 3,464 The unrealized losses at March 31, 2016 and September 30, 2015 were primarily a result of an increase in market yields from the time the securities were purchased.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The impairment is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which could be at maturity. As a result of the analysis, management has concluded that no other-than-temporary impairments existed at March 31, 2016 or September 30, 2015 . The amortized cost and estimated fair value of debt securities as of March 31, 2016 ,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FS HTM Amortized Estimated Amortized Estimated Cost Fair Value Cost Fair Value (Dollars in thousands) One year or less $ 25,075 $ 25,167 $ 5,545 $ 5,603 One year through five years 446,280 447,426 24,422 24,700 Five years through ten years — — 7,141 7,286 Ten years and thereafter 2,169 1,790 — — 473,524 474,383 37,108 37,589 MBS 192,615 203,033 1,233,741 1,255,852 $ 666,139 $ 677,416 $ 1,270,849 $ 1,293,441 The following table presents the taxable and non-taxable components of interest income on investment securities for the periods presented. For the Three Months Ended For the Six Months Ended March 31, March 31, 2016 2015 2016 2015 (Dollars in thousands) Taxable $ 1,314 $ 1,493 $ 2,668 $ 2,966 Non-taxable 171 180 350 382 $ 1,485 $ 1,673 $ 3,018 $ 3,348 The following table summarizes the amortized cost and estimated fair value of securities pledged as collateral for the obligations listed below as of the dates presented. March 31, 2016 September 30, 2015 Amortized Estimated Amortized Estimated Cost Fair Value Cost Fair Value (Dollars in thousands) Public unit deposits $ 419,018 $ 426,084 $ 342,620 $ 347,505 Repurchase agreements 217,030 225,975 217,073 225,806 FHLB borrowings 190,373 191,616 216,607 218,199 Federal Reserve Bank 17,611 18,274 20,134 20,989 $ 844,032 $ 861,949 $ 796,434 $ 812,499</t>
  </si>
  <si>
    <t>Loans Receivable And Allowance For Credit Losses</t>
  </si>
  <si>
    <t>Loans and Leases Receivable Disclosure [Abstract]</t>
  </si>
  <si>
    <t>4. LOANS RECEIVABLE and ALLOWANCE FOR CREDIT LOSSES Loans receivable, net at the dates presented is summarized as follows: March 31, 2016 September 30, 2015 (Dollars in thousands) Real estate loans: One- to four-family: Originated $ 6,019,559 $ 5,856,730 Purchased 456,876 485,682 Construction 76,457 75,152 Total 6,552,892 6,417,564 Multi-family and commercial: Permanent 112,414 110,938 Construction 153,231 54,768 Total 265,645 165,706 Total real estate loans 6,818,537 6,583,270 Consumer loans: Home equity 123,565 125,844 Other 4,279 4,179 Total consumer loans 127,844 130,023 Total loans receivable 6,946,381 6,713,293 Less: Undisbursed loan funds: One- to four-family 42,906 45,696 Multi-family and commercial 139,495 44,869 ACL 9,193 9,443 Discounts/unearned loan fees 24,347 24,213 Premiums/deferred costs (38,754 ) (35,955 ) $ 6,769,194 $ 6,625,027 Lending Practices and Underwriting Standards - Originating and purchasing one- to four-family loans is the Bank's primary lending business, resulting in a loan concentration in residential first mortgage loans. The Bank purchases one- to four-family loans, on a loan-by-loan basis, from a select group of correspondent lenders. The Bank also originates consumer loans, commercial and multi-family real estate loans, and construction loans secured by residential, multi-family or commercial real estate and participates in commercial and multi-family real estate and construction-to-permanent loans. As a result of our one- to four-family lending activities, the Bank has a concentration of loans secured by real property located in Kansas and Missouri. One- to four-family loans - Full documentation to support an applicant's credit and income, and sufficient funds to cover all applicable fees and reserves at closing, are required on all loans. Loans are underwritten according to the "ability to repay" and "qualified mortgage" standards, as issued by the Consumer Financial Protection Bureau ("CFPB"). Properties securing one- to four-family loans are appraised by either staff appraisers or fee appraisers, both of which are independent of the loan origination function and approved by our Board of Directors. The underwriting standards for loans purchased from correspondent and nationwide lenders are generally similar to the Bank's internal underwriting standards. The underwriting of loans purchased from correspondent lenders on a loan-by-loan basis is performed by the Bank's underwriters. For the tables within this Note, correspondent loans purchased on a loan-by-loan basis are included with originated loans and loans purchased in loan packages ("bulk loans") are reported as purchased loans. The Bank also originates construction-to-permanent loans secured by one- to four-family residential real estate. Construction loans are obtained by homeowners who will occupy the property when construction is complete. Construction loans to builders for speculative purposes are not permitted. All construction loans are manually underwritten using the Bank's internal underwriting standards. Construction draw requests and the supporting documentation are reviewed and approved by management. The Bank also performs regular documented inspections of the construction project to ensure the funds are being used for the intended purpose and the project is being completed according to the plans and specifications provided. Multi-family and commercial loans - The Bank's multi-family, commercial real estate, and related construction loans are originated by the Bank or are in participation with a lead bank. These loans are underwritten based on the income producing potential of the property, the collateral value, and the financial strength of the borrower. Additionally, the Bank generally requires personal guarantees. At the time of origination, loan-to-value ("LTV") ratios on multi-family, commercial real estate, and related construction loans generally cannot exceed 80% of the appraised value of the property securing the loans and the minimum debt service coverage ratio is generally 1.25 . Appraisals on properties securing these loans are performed by independent state certified fee appraisers. Consumer loans - The Bank offers a variety of secured consumer loans, including home equity loans and lines of credit, home improvement loans, auto loans, and loans secured by savings deposits. The Bank also originates a very limited amount of unsecured loans. The Bank does not originate any consumer loans on an indirect basis, such as contracts purchased from retailers of goods or services which have extended credit to their customers. The majority of the consumer loan portfolio is comprised of home equity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loans; (2) consumer loans; and (3) multi-family and commercial loans. The one- to four-family and consumer loan portfolios are further segmented into classes for purposes of providing disaggregated information about the credit quality of the loan portfolio. The classes are: one- to four-family loans - originated, one- to four-family loans - purchased, consumer loans - home equity, and consumer loans - other. The Bank's primary credit quality indicators for the one- to four-family loan and consumer - home equity loan portfolios are delinquency status, asset classifications, LTV ratios, and borrower credit scores. The Bank's primary credit quality indicators for the multi-family and commercial loan and consumer - other loan portfolios are delinquency status and asset classifications. 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net of unadvanced funds related to loans in process), less charge-offs and inclusive of unearned loan fees and deferred costs. At March 31, 2016 and September 30, 2015 , all loans 90 or more days delinquent were on nonaccrual status. March 31, 2016 90 or More Days Total Total 30 to 89 Days Delinquent or Delinquent Current Recorded Delinquent in Foreclosure Loans Loans Investment (Dollars in thousands) One- to four-family loans - originated $ 16,625 $ 8,861 $ 25,486 $ 6,040,139 $ 6,065,625 One- to four-family loans - purchased 6,045 7,534 13,579 445,800 459,379 Multi-family and commercial loans — — — 125,539 125,539 Consumer - home equity 631 622 1,253 122,312 123,565 Consumer - other 28 26 54 4,225 4,279 $ 23,329 $ 17,043 $ 40,372 $ 6,738,015 $ 6,778,387 September 30, 2015 90 or More Days Total Total 30 to 89 Days Delinquent or Delinquent Current Recorded Delinquent in Foreclosure Loans Loans Investment (Dollars in thousands) One- to four-family loans - originated $ 19,285 $ 7,093 $ 26,378 $ 5,869,289 $ 5,895,667 One- to four-family loans - purchased 7,305 8,956 16,261 472,114 488,375 Multi-family and commercial loans — — — 120,405 120,405 Consumer - home equity 703 497 1,200 124,644 125,844 Consumer - other 17 12 29 4,150 4,179 $ 27,310 $ 16,558 $ 43,868 $ 6,590,602 $ 6,634,470 The recorded investment of mortgage loans secured by residential real estate properties for which formal foreclosure proceedings were in process as of March 31, 2016 was $5.9 million , which is included in loans 90 or more days delinquent or in foreclosure in the table above. The carrying value of residential OREO held as a result of obtaining physical possession upon completion of a foreclosure or through completion of a deed in lieu of foreclosure was $4.6 million at March 31, 2016 . The following table presents the recorded investment, by class, in loans classified as nonaccrual at the dates presented. March 31, 2016 September 30, 2015 (Dollars in thousands) One- to four-family loans - originated $ 17,338 $ 16,093 One- to four-family loans - purchased 7,615 9,038 Multi-family and commercial loans — — Consumer - home equity 774 792 Consumer - other 33 12 $ 25,760 $ 25,935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the recorded investment in loans classified as special mention or substandard, by class, at the dates presented. Special mention and substandard loans are included in the ACL formula analysis model if the loans are not individually evaluated for loss. Loans classified as doubtful or loss are individually evaluated for loss. At the dates presented, there were no loans classified as doubtful, and all loans classified as loss were fully charged-off. March 31, 2016 September 30, 2015 Special Mention Substandard Special Mention Substandard (Dollars in thousands) One- to four-family - originated $ 13,625 $ 30,222 $ 16,149 $ 29,282 One- to four-family - purchased 1,369 11,672 1,376 13,237 Multi-family and commercial — — — — Consumer - home equity 55 1,397 151 1,301 Consumer - other — 35 — 17 $ 15,049 $ 43,326 $ 17,676 $ 43,837 The following table shows the weighted average credit score and weighted average LTV for originated and purchased one- to four-family loans and originated consumer home equity loans at the dates presented. Borrower credit scores are intended to provide an indication as to the likelihood that a borrower will repay their debts. Credit scores are updated at least semiannually, with the last update in March 2016, from a nationally recognized consumer rating agency. The LTV ratios provide an estimate of the extent to which the Bank may incur a loss on any given loan that may go into foreclosure. The consumer - home equity LTV does not take into account the first lien position, if applicable. The LTV ratios were based on the current loan balance and either the lesser of the purchase price or original appraisal, or the most recent Bank appraisal, if available. In most cases, the most recent appraisal was obtained at the time of origination. March 31, 2016 September 30, 2015 Credit Score LTV Credit Score LTV One- to four-family - originated 766 65 % 765 65 % One- to four-family - purchased 753 65 752 65 Consumer - home equity 754 19 753 18 765 64 764 64 Troubled Debt Restructurings ("TDRs") - 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For the Three Months Ended For the Six Months Ended March 31, 2016 March 31, 2016 Number Pre- Post- Number Pre- Post- of Restructured Restructured of Restructured Restructured Contracts Outstanding Outstanding Contracts Outstanding Outstanding (Dollars in thousands) One- to four-family loans - originated 32 $ 4,259 $ 4,375 62 $ 7,365 $ 7,540 One- to four-family loans - purchased — — — 1 123 122 Multi-family and commercial loans — — — — — — Consumer - home equity 1 3 3 5 64 64 Consumer - other 1 8 8 1 8 8 34 $ 4,270 $ 4,386 69 $ 7,560 $ 7,734 For the Three Months Ended For the Six Months Ended March 31, 2015 March 31, 2015 Number Pre- Post- Number Pre- Post- of Restructured Restructured of Restructured Restructured Contracts Outstanding Outstanding Contracts Outstanding Outstanding (Dollars in thousands) One- to four-family loans - originated 31 $ 4,413 $ 4,445 74 $ 9,737 $ 9,817 One- to four-family loans - purchased — — — 2 266 268 Multi-family and commercial loans — — — — — — Consumer - home equity 2 20 24 6 84 89 Consumer - other — — — 3 12 12 33 $ 4,433 $ 4,469 85 $ 10,099 $ 10,186 The following table provides information on TDRs that became delinquent during the periods presented within 12 months after being restructured. For the Three Months Ended For the Six Months Ended March 31, 2016 March 31, 2015 March 31, 2016 March 31, 2015 Number of Recorded Number of Recorded Number of Recorded Number of Recorded Contracts Investment Contracts Investment Contracts Investment Contracts Investment (Dollars in thousands) One- to four-family loans - originated 16 $ 1,802 9 $ 1,121 27 $ 2,602 28 $ 2,878 One- to four-family loans - purchased — — 1 71 — — 3 339 Multi-family and commercial loans — — — — — — — — Consumer - home equity 2 13 1 6 4 91 2 21 Consumer - other — — — — — — 1 5 18 $ 1,815 11 $ 1,198 31 $ 2,693 34 $ 3,243 Impaired loans - The following information pertains to impaired loans, by class, as of the dates presented. A loan is considered impaired when, based on current information and events, it is probable that the Bank will be unable to collect all amounts due, including principal and interest, according to the contractual terms of the loan agreement. March 31, 2016 September 30, 2015 Unpaid Unpaid Recorded Principal Related Recorded Principal Related Investment Balance ACL Investment Balance ACL (Dollars in thousands) With no related allowance recorded One- to four-family - originated $ 12,273 $ 12,887 $ — $ 11,169 $ 11,857 $ — One- to four-family - purchased 11,213 13,121 — 11,035 13,315 — Multi-family and commercial — — — — — — Consumer - home equity 671 863 — 591 837 — Consumer - other 24 55 — 13 40 — 24,181 26,926 — 22,808 26,049 — With an allowance recorded One- to four-family - originated 26,933 26,995 364 26,453 26,547 294 One- to four-family - purchased 1,941 1,925 60 3,764 3,731 110 Multi-family and commercial — — — — — — Consumer - home equity 835 835 63 869 870 62 Consumer - other 11 11 1 10 10 1 29,720 29,766 488 31,096 31,158 467 Total One- to four-family - originated 39,206 39,882 364 37,622 38,404 294 One- to four-family - purchased 13,154 15,046 60 14,799 17,046 110 Multi-family and commercial — — — — — — Consumer - home equity 1,506 1,698 63 1,460 1,707 62 Consumer - other 35 66 1 23 50 1 $ 53,901 $ 56,692 $ 488 $ 53,904 $ 57,207 $ 467 The following information pertains to impaired loans, by class, for the periods presented. For the Three Months Ended For the Six Months Ended March 31, 2016 March 31, 2015 March 31, 2016 March 31, 2015 Average Interest Average Interest Average Interest Average Interest Recorded Income Recorded Income Recorded Income Recorded Income Investment Recognized Investment Recognized Investment Recognized Investment Recognized (Dollars in thousands) With no related allowance recorded One- to four-family - originated $ 11,584 $ 122 $ 13,223 $ 110 $ 11,224 $ 235 $ 13,109 $ 222 One- to four-family - purchased 11,637 49 11,286 47 11,218 100 11,475 99 Multi-family and commercial — — — — — — — — Consumer - home equity 636 15 486 7 595 23 497 15 Consumer - other 14 — 20 — 12 — 17 — 23,871 186 25,015 164 23,049 358 25,098 336 With an allowance recorded One- to four-family - originated 27,653 272 27,039 277 27,872 537 26,569 549 One- to four-family - purchased 1,515 7 2,878 11 2,601 14 2,642 22 Multi-family and commercial — — — — — — — — Consumer - home equity 957 15 746 7 963 26 661 13 Consumer - other 17 — 16 — 14 — 15 1 30,142 294 30,679 295 31,450 577 29,887 585 Total One- to four-family - originated 39,237 394 40,262 387 39,096 772 39,678 771 One- to four-family - purchased 13,152 56 14,164 58 13,819 114 14,117 121 Multi-family and commercial — — — — — — — — Consumer - home equity 1,593 30 1,232 14 1,558 49 1,158 28 Consumer - other 31 — 36 — 26 — 32 1 $ 54,013 $ 480 $ 55,694 $ 459 $ 54,499 $ 935 $ 54,985 $ 921 Allowance for Credit Losses - The following is a summary of ACL activity, by loan portfolio segment, for the periods presented, and the ending balance of ACL based on the Company's impairment methodology. For the Three Months Ended March 31, 2016 One- to Four- One- to Four- One- to Four- Multi-family Family - Family - Family - and Originated Purchased Total Commercial Consumer Total (Dollars in thousands) Beginning balance $ 6,832 $ 1,290 $ 8,122 $ 801 $ 278 $ 9,201 Charge-offs (17 ) (38 ) (55 ) — (20 ) (75 ) Recoveries 39 18 57 — 10 67 Provision for credit losses (15 ) (27 ) (42 ) 36 6 — Ending balance $ 6,839 $ 1,243 $ 8,082 $ 837 $ 274 $ 9,193 For the Six Months Ended March 31, 2016 One- to Four- One- to Four- One- to Four- Multi-family Family - Family - Family - and Originated Purchased Total Commercial Consumer Total (Dollars in thousands) Beginning balance $ 6,980 $ 1,434 $ 8,414 $ 742 $ 287 $ 9,443 Charge-offs (74 ) (213 ) (287 ) — (38 ) (325 ) Recoveries 42 18 60 — 15 75 Provision for credit losses (109 ) 4 (105 ) 95 10 — Ending balance $ 6,839 $ 1,243 $ 8,082 $ 837 $ 274 $ 9,193 For the Three Months Ended March 31, 2015 One- to Four- One- to Four- One- to Four- Multi-family Family - Family - Family - and Originated Purchased Total Commercial Consumer Total (Dollars in thousands) Beginning balance $ 6,484 $ 1,994 $ 8,478 $ 505 $ 314 $ 9,297 Charge-offs (94 ) (80 ) (174 ) — (15 ) (189 ) Recoveries 12 4 16 — 7 23 Provision for credit losses 309 (60 ) 249 23 3 275 Ending balance $ 6,711 $ 1,858 $ 8,569 $ 528 $ 309 $ 9,406 For the Six Months Ended March 31, 2015 One- to Four- One- to Four- One- to Four- Multi-family Family - Family - Family - and Originated Purchased Total Commercial Consumer Total (Dollars in thousands) Beginning balance $ 6,263 $ 2,323 $ 8,586 $ 400 $ 241 $ 9,227 Charge-offs (152 ) (193 ) (345 ) — (50 ) (395 ) Recoveries 33 58 91 — 35 126 Provision for credit losses 567 (330 ) 237 128 83 448 Ending balance $ 6,711 $ 1,858 $ 8,569 $ 528 $ 309 $ 9,406 The following is a summary of the loan portfolio and related ACL balances, at the dates presented, by loan portfolio segment disaggregated by the Company's impairment method. There was no ACL for loans individually evaluated for impairment at either date as all potential losses were charged-off. March 31, 2016 One- to Four- One- to Four- One- to Four- Multi-family Family - Family - Family - and Originated Purchased Total Commercial Consumer Total (Dollars in thousands) Recorded investment in loans collectively evaluated for impairment $ 6,053,352 $ 448,166 $ 6,501,518 $ 125,539 $ 127,124 $ 6,754,181 Recorded investment in loans individually evaluated for impairment 12,273 11,213 23,486 — 720 24,206 $ 6,065,625 $ 459,379 $ 6,525,004 $ 125,539 $ 127,844 $ 6,778,387 ACL for loans collectively evaluated for impairment $ 6,839 $ 1,243 $ 8,082 $ 837 $ 274 $ 9,193 September 30, 2015 One- to Four- One- to Four- One- to Four- Multi-family Family - Family - Family - and Originated Purchased Total Commercial Consumer Total (Dollars in thousands) Recorded investment in loans collectively evaluated for impairment $ 5,884,498 $ 477,340 $ 6,361,838 $ 120,405 $ 129,419 $ 6,611,662 Recorded investment in loans individually evaluated for impairment 11,169 11,035 22,204 — 604 22,808 $ 5,895,667 $ 488,375 $ 6,384,042 $ 120,405 $ 130,023 $ 6,634,470 ACL for loans collectively evaluated for impairment $ 6,980 $ 1,434 $ 8,414 $ 742 $ 287 $ 9,443</t>
  </si>
  <si>
    <t>Low Income Housing Partnerships</t>
  </si>
  <si>
    <t>Investments in Affordable Housing Projects [Abstract]</t>
  </si>
  <si>
    <t>5. LOW INCOME HOUSING PARTNERSHIPS The Bank's investment in low income housing partnerships, which is included in other assets in the consolidated balance sheets, was $49.7 million and $41.8 million at March 31, 2016 and September 30, 2015 , respectively. The Bank's obligations related to unfunded commitments, which are included in accounts payable and accrued expenses in the consolidated balance sheets, were $21.6 million and $14.6 million at March 31, 2016 and September 30, 2015 , respectively. The majority of the commitments are projected to be funded through the end of calendar year 2018 . Expenses associated with the Bank's investment in the low income housing partnerships are included in low income housing partnerships in the consolidated statements of income. The low income housing partnership expenses resulted in other tax benefits of $500 thousand and $792 thousand for the three and six months ended March 31, 2016 , respectively, which are a component of income tax expense in the consolidated statements of income. Affordable housing tax credits are recognized as a component of income tax expense in the consolidated statements of income and totaled $1.2 million and $2.4 million for the three and six months ended March 31, 2016 , respectively. There were no impairment losses during the three and six months ended March 31, 2016 resulting from the forfeiture or ineligibility of tax credits or other circumstances.</t>
  </si>
  <si>
    <t>Repurchase Agreements</t>
  </si>
  <si>
    <t>Disclosure of Repurchase Agreements [Abstract]</t>
  </si>
  <si>
    <t>6. REPURCHASE AGREEMENTS At both March 31, 2016 and September 30, 2015 , the Company had repurchase agreements outstanding in the amount of $200.0 million with a weighted average contractual rate of 2.94% . All of the Company's repurchase agreements at March 31, 2016 and September 30, 2015 were fixed-rate. See Note 3 for information regarding the amount of securities pledged as collateral in conjunction with repurchase agreements. 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 The following table presents the scheduled maturity of repurchase agreements by fiscal year as of March 31, 2016 : Amount (Dollars in thousands) 2016 $ — 2017 — 2018 100,000 2019 — 2020 100,000 Thereafter — $ 200,000</t>
  </si>
  <si>
    <t>Fair Value Of Financial Instruments</t>
  </si>
  <si>
    <t>Fair Value Disclosures [Abstract]</t>
  </si>
  <si>
    <t>7. FAIR VALUE OF FINANCIAL INSTRUMENTS Fair Value Measurements - The Company uses fair value measurements to record fair value adjustments to certain assets and to determine fair value disclosures in accordance with Accounting Standards Codification ("ASC") 820 and ASC 825. The Company did not have any liabilities that were measured at fair value at March 31, 2016 or September 30, 2015 . The Company's AFS securities are recorded at fair value on a recurring basis. Additionally, from time to time, the Company may be required to record at fair value other assets or liabilities on a non-recurring basis, such as OREO and loans individually evaluated for impairment. These non-recurring fair value adjustments involve the application of lower-of-cost-or-fair value accounting or write-downs of individual assets.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from the sale of an asset in an orderly transaction between market participants at the measurement date. The Company maximizes the use of observable inputs and minimizes the use of unobservable inputs when measuring fair value. The following is a description of valuation methodologies used for assets measured at fair value on a recurring basis. AFS Securities - The Company's AFS securities portfolio is carried at estimated fair value, with any unrealized gains and losses, net of taxes, reported as AOCI in stockholders' equity. The majority of the securities within the AFS portfolio were issued by GSEs.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 party pricing service when determining the fair value of its securities during the six months ended March 31, 2016 or during fiscal year 2015.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Municipal Bonds - Estimated fair values are based on a discounted cash flow method. Cash flows are determined by taking any embedded options into consideration and are discounted using current market yields for securities with similar credit profiles. (Level 2) • Trust Preferred Securities - Estimated fair values are based on a discounted cash flow method. Cash flows are determined by taking prepayment and underlying credit considerations into account. The discount rates are derived from secondary trades and bid/offer prices. (Level 3) The following tables provide the level of valuation assumption used to determine the carrying value of the Company's assets measured at fair value on a recurring basis at the dates presented. March 31, 2016 Quoted Prices Significant Significant in Active Markets Other Observable Unobservable Carrying for Identical Assets Inputs Inputs Value (Level 1) (Level 2) (Level 3) (Dollars in thousands) AFS Securities: GSE debentures $ 472,451 $ — $ 472,451 $ — MBS 203,033 — 203,033 — Municipal bonds 142 — 142 — Trust preferred securities 1,790 — — 1,790 $ 677,416 $ — $ 675,626 $ 1,790 September 30, 2015 Quoted Prices Significant Significant in Active Markets Other Observable Unobservable Carrying for Identical Assets Inputs Inputs Value (Level 1) (Level 2) (Level 3) (Dollars in thousands) AFS Securities: GSE debentures $ 526,620 $ — $ 526,620 $ — MBS 229,491 — 229,491 — Municipal bonds 144 — 144 — Trust preferred securities 1,916 — — 1,916 $ 758,171 $ — $ 756,255 $ 1,916 The Company's Level 3 AFS securities had no activity during the three and six months ended March 31, 2016 , except for principal repayments of $26 thousand and $31 thousand , respectively, and increases in net unrealized losses included in other comprehensive income of $29 thousand and $68 thousand , respectively. The Company's Level 3 AFS securities had no activity during the three and six months ended March 31, 2015 , except for principal repayments of $167 thousand and $193 thousand , respectively, and increases in net unrealized losses included in other comprehensive income of $3 thousand and $54 thousand , respectively. The following is a description of valuation methodologies used for significant assets measured at fair value on a non-recurring basis. Loans Receivable - The balance of loans individually evaluated for impairment at March 31, 2016 and September 30, 2015 was $24.2 million and $22.8 million , respectively. Substantially all of these loans were secured by residential real estate and were individually evaluated to determine if the carrying value of the loan was in excess of the fair value of the collateral, less estimated selling costs of 10% . When no impairment is indicated, the carrying amount is considered to approximate fair value. Fair values were estimated through current appraisals or current Federal Housing Finance Agency ("FHFA") housing price indices, which is a broad based measure of the movement of single-family house prices and is a weighted, repeat-sales index. Management does not adjust or apply a discount to the appraised value or FHFA housing price indices, except for the estimated sales costs noted above. The primary significant unobservable input for impaired loans with fair values estimated using appraisals was the appraisal. Fair values of impaired loans cannot be determined with precision and may not be realized in an actual sale or immediate settlement of the loan and, as such, are classified as Level 3. Based on this evaluation, the Bank charged-off any loss amounts as of March 31, 2016 and September 30, 2015 ; therefore, there was no ACL related to these loans. OREO - OREO primarily represents real estate acquired as a result of foreclosure or by deed in lieu of foreclosure and is carried at lower-of-cost or fair value. Fair value is estimated through current appraisals or listing prices, less estimated selling costs of 10% . Management does not adjust or apply a discount to the appraised value or listing prices,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 fair value of OREO at March 31, 2016 and September 30, 2015 was $5.8 million and $4.3 million , respectively. The following tables provide the level of valuation assumptions used to determine the carrying value of the Company's assets measured at fair value on a non-recurring basis at the dates presented. March 31, 2016 Quoted Prices Significant Significant in Active Markets Other Observable Unobservable Carrying for Identical Assets Inputs Inputs Value (Level 1) (Level 2) (Level 3) (Dollars in thousands) Loans individually evaluated for impairment $ 24,156 $ — $ — $ 24,156 OREO 5,844 — — 5,844 $ 30,000 $ — $ — $ 30,000 September 30, 2015 Quoted Prices Significant Significant in Active Markets Other Observable Unobservable Carrying for Identical Assets Inputs Inputs Value (Level 1) (Level 2) (Level 3) (Dollars in thousands) Loans individually evaluated for impairment $ 22,762 $ — $ — $ 22,762 OREO 4,333 — — 4,333 $ 27,095 $ — $ — $ 27,095 Fair Value Disclosures - The Company determined estimated fair value amounts using available market information and from a variety of valuation methodologies. However, considerable judgment is required to interpret market data to develop the estimates of fair value. Accordingly, the estimates presented are not necessarily indicative of the amount the Company could realize in a current market exchange. The use of different market assumptions and estimation methodologies may have a material impact on the estimated fair value amounts. The fair value estimates presented herein were based on pertinent information available to management as of the dates presented. The carrying amounts and estimated fair values of the Company's financial instruments, at the dates presented, were as follows: March 31, 2016 September 30, 2015 Estimated Estimated Carrying Fair Carrying Fair Amount Value Amount Value (Dollars in thousands) Assets: Cash and cash equivalents $ 203,811 $ 203,811 $ 772,632 $ 772,632 AFS securities 677,416 677,416 758,171 758,171 HTM securities 1,270,849 1,293,441 1,271,122 1,295,274 Loans receivable 6,769,194 7,057,287 6,625,027 6,870,176 FHLB stock 114,381 114,381 150,543 150,543 Liabilities: Deposits 5,119,829 5,163,254 4,832,520 4,869,312 FHLB borrowings 2,471,656 2,541,045 3,270,521 3,339,650 Repurchase agreements 200,000 208,779 200,000 209,807 The following methods and assumptions were used to estimate the fair value of the financial instruments: Cash and Cash Equivalents - The carrying amounts of cash and cash equivalents are considered to approximate their fair value due to the nature of the financial assets. (Level 1) HTM Securities - Estimated fair values of securities are based on one of three methods: (1) quoted market prices where available; (2) quoted market prices for similar instruments if quoted market prices are not available; (3) unobservable data that represents the Bank's assumptions about items that market participants would consider in determining fair value where no market data is available. HTM securities are carried at amortized cost. (Level 2) Loans Receivable - The fair value of one- to four-family loans and home equity loans are generally estimated using the present value of expected future cash flows, assuming future prepayments and using discount factors determined by prices obtained from securitization markets, less a discount for the cost of servicing and lack of liquidity. The estimated fair value of the Bank's multi-family, commercial, and consumer loans are based on the expected future cash flows assuming future prepayments and discount factors based on current offering rates. (Level 3) FHLB stock - The carrying value and estimated fair value of FHLB stock equals cost, which is based on redemption at par value. (Level 1) Deposits - The estimated fair value of demand deposits, savings, and money market accounts is the amount payable on demand at the reporting date. The estimated fair value of these deposits at March 31, 2016 and September 30, 2015 was $2.31 billion and $2.20 billion , respectively. (Level 1) The fair value of certificates of deposit is estimated by discounting future cash flows using current London Interbank Offered Rates ("LIBOR"). The estimated fair value of certificates of deposit at March 31, 2016 and September 30, 2015 was $2.85 billion and $2.67 billion , respectively. (Level 2) FHLB borrowings and Repurchase Agreements - The fair value of fixed-maturity borrowed funds is estimated by discounting estimated future cash flows using current offer rates. (Level 2) The carrying value of FHLB line of credit is considered to approximate its fair value due to the nature of the financial liability. (Level 1)</t>
  </si>
  <si>
    <t>Summary Of Significant Accounting Policies (Policies)</t>
  </si>
  <si>
    <t>Basis of Presentation</t>
  </si>
  <si>
    <t xml:space="preserve">Basis of Presentation - The consolidated financial statements include the accounts of Capitol Federal® Financial, Inc.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5 , filed with the Securities and Exchange Commission ("SEC"). Interim results are not necessarily indicative of results for a full year. </t>
  </si>
  <si>
    <t>Recent Accounting Pronouncements</t>
  </si>
  <si>
    <t>Recent Accounting Pronouncements - In May 2014, the Financial Accounting Standards Board ("FASB") issued Accounting Standards Update ("ASU") 2014-09, Revenue from Contracts with Customers . The ASU clarifies principles for recognizing revenue and provides a common revenue standard for GAAP and International Financial Reporting Standards. Additionally, the ASU provides implementation guidance on several topics and requires entities to disclose both quantitative and qualitative information regarding contracts with customers. ASU 2014-09 is effective for fiscal years beginning after December 15, 2016, which is October 1, 2017 for the Company, and can be applied using either a retrospective or cumulative-effect transition method. In August 2015, the FASB issued ASU 2015-14, Revenue from Contracts with Customers , which deferred the effective date of ASU 2014-09 one year, making the ASU effective for fiscal years beginning after December 15, 2017, including interim reporting periods within that reporting period, which is October 1, 2018 for the Company. Early adoption is permitted only as of annual reporting periods beginning after December 15, 2016. In March 2016, the FASB issued ASU 2016-08, Revenue from Contracts with Customers: Principal versus Agent Considerations, which is intended to clarify the new revenue recognition guidance by specifically addressing principal versus agent considerations. The Company has not yet completed its evaluation of the above noted ASUs. In January 2016, the FASB issued ASU 2016-01, Financial Instruments, Recognition and Measurement of Financial Assets and Liabilities . The ASU supersedes certain accounting guidance related to equity securities with readily determinable fair values and the related impairment assessment. An entity's equity investments that are accounted for under the equity method of accounting or result in consolidation of an investee are not included within the scope of this ASU. The ASU requires public business entities to utilize the exit price notation in determining fair value for financial instruments measured at amortized cost on the balance sheet. The ASU requires additional reporting in other comprehensive income for financial liabilities measured at fair value in accordance with the fair value option. The ASU also requires separate presentation of financial assets and financial liabilities by measurement category and form of financial asset on the balances or in the notes to the financial statements. ASU 2016-01 is effective for fiscal years beginning after December 15, 2017, including interim periods with those fiscal years, which is October 1, 2018 for the Company. Early adoption is not permitted except in certain circumstances. The Company has not yet completed its evaluation of ASU 2016-01. In February 2016, the FASB issued ASU 2016-02, Leases . The ASU amends lease accounting guidance by requiring that lessees recognize the assets and liabilities arising from leases on the balance sheet. Additionally, the ASU requires entities to disclose both quantitative and qualitative information regarding their leasing activities. ASU 2016-02 is effective for fiscal years beginning after December 15, 2018, including interim periods within those fiscal years, which is October 1, 2019 for the Company. Early adoption is permitted. The Company has not yet completed its evaluation of ASU 2016-02. In March 2016, the FASB issued ASU 2016-09, Compensation - Stock Compensation: Improvements to Employee Share-Based Payment Accounting . The ASU simplifies several aspects of the accounting for employee share-based payment transactions, including the accounting for income taxes, forfeitures, and statutory tax withholding requirements, along with simplifying the classification in the statement of cash flows. The ASU is effective for annual reporting periods beginning after December 15, 2016, including interim periods within those annual reporting periods, which is October 1, 2017 for the Company. The Company has not yet completed its evaluation of ASU 2016-09.</t>
  </si>
  <si>
    <t>Earnings Per Share (Tables)</t>
  </si>
  <si>
    <t>Schedule Of Earnings Per Share, Basic And Diluted</t>
  </si>
  <si>
    <t xml:space="preserve"> For the Three Months Ended For the Six Months Ended March 31, March 31, 2016 2015 2016 2015 (Dollars in thousands, except per share amounts) Net income $ 21,527 $ 19,234 $ 42,245 $ 39,706 Income allocated to participating securities (16 ) (27 ) (43 ) (69 ) Net income available to common stockholders $ 21,511 $ 19,207 $ 42,202 $ 39,637 Average common shares outstanding 132,918,277 136,166,271 132,869,793 136,126,419 Average committed ESOP shares outstanding 41,753 41,758 20,988 20,876 Total basic average common shares outstanding 132,960,030 136,208,029 132,890,781 136,147,295 Effect of dilutive stock options 71,012 37,756 80,473 32,327 Total diluted average common shares outstanding 133,031,042 136,245,785 132,971,254 136,179,622 Net EPS: Basic $ 0.16 $ 0.14 $ 0.32 $ 0.29 Diluted $ 0.16 $ 0.14 $ 0.32 $ 0.29 Antidilutive stock options, excluded from the diluted average common shares outstanding calculation 921,199 863,827 898,386 920,365</t>
  </si>
  <si>
    <t>Securities (Tables)</t>
  </si>
  <si>
    <t>Amortized Cost, Estimated Fair Value, And Gross Unrealized Gains And Losses Of AFS And HTM Securities</t>
  </si>
  <si>
    <t xml:space="preserve"> March 31, 2016 Gross Gross Estimated Amortized Unrealized Unrealized Fair Cost Gains Losses Value (Dollars in thousands) AFS: GSE debentures $ 471,215 $ 1,266 $ 30 $ 472,451 MBS 192,615 10,422 4 203,033 Trust preferred securities 2,169 — 379 1,790 Municipal bonds 140 2 — 142 666,139 11,690 413 677,416 HTM: MBS 1,233,741 23,813 1,702 1,255,852 Municipal bonds 37,108 489 8 37,589 1,270,849 24,302 1,710 1,293,441 $ 1,936,988 $ 35,992 $ 2,123 $ 1,970,857 September 30, 2015 Gross Gross Estimated Amortized Unrealized Unrealized Fair Cost Gains Losses Value (Dollars in thousands) AFS: GSE debentures $ 525,376 $ 1,304 $ 60 $ 526,620 MBS 217,006 12,489 4 229,491 Trust preferred securities 2,186 — 270 1,916 Municipal bonds 140 4 — 144 744,708 13,797 334 758,171 HTM: MBS 1,233,048 27,325 3,590 1,256,783 Municipal bonds 38,074 437 20 38,491 1,271,122 27,762 3,610 1,295,274 $ 2,015,830 $ 41,559 $ 3,944 $ 2,053,445</t>
  </si>
  <si>
    <t>Schedule Of Estimated Fair Value And Gross Unrealized Losses Of Securities In Continuous Unrealized Loss Position</t>
  </si>
  <si>
    <t xml:space="preserve"> March 31, 2016 Less Than 12 Months Equal to or Greater Than 12 Months Estimated Unrealized Estimated Unrealized Fair Value Losses Fair Value Losses (Dollars in thousands) AFS: GSE debentures $ 74,977 $ 22 $ 24,993 $ 8 MBS — — 698 4 Trust preferred securities — — 1,790 379 $ 74,977 $ 22 $ 27,481 $ 391 HTM: MBS $ 156,618 $ 485 $ 121,029 $ 1,217 Municipal bonds 3,525 6 393 2 $ 160,143 $ 491 $ 121,422 $ 1,219 September 30, 2015 Less Than 12 Months Equal to or Greater Than 12 Months Estimated Unrealized Estimated Unrealized Fair Value Losses Fair Value Losses (Dollars in thousands) AFS: GSE debentures $ 39,135 $ 15 $ 49,955 $ 45 MBS — — 687 4 Trust preferred securities — — 1,916 270 $ 39,135 $ 15 $ 52,558 $ 319 HTM: MBS $ 38,604 $ 134 $ 302,158 $ 3,456 Municipal bonds 3,292 12 1,128 8 $ 41,896 $ 146 $ 303,286 $ 3,464</t>
  </si>
  <si>
    <t>Schedule Of Contractual Maturities</t>
  </si>
  <si>
    <t xml:space="preserve"> AFS HTM Amortized Estimated Amortized Estimated Cost Fair Value Cost Fair Value (Dollars in thousands) One year or less $ 25,075 $ 25,167 $ 5,545 $ 5,603 One year through five years 446,280 447,426 24,422 24,700 Five years through ten years — — 7,141 7,286 Ten years and thereafter 2,169 1,790 — — 473,524 474,383 37,108 37,589 MBS 192,615 203,033 1,233,741 1,255,852 $ 666,139 $ 677,416 $ 1,270,849 $ 1,293,441</t>
  </si>
  <si>
    <t>Schedule Of Taxable And Non-taxable Components Of Interest Income</t>
  </si>
  <si>
    <t xml:space="preserve"> For the Three Months Ended For the Six Months Ended March 31, March 31, 2016 2015 2016 2015 (Dollars in thousands) Taxable $ 1,314 $ 1,493 $ 2,668 $ 2,966 Non-taxable 171 180 350 382 $ 1,485 $ 1,673 $ 3,018 $ 3,348</t>
  </si>
  <si>
    <t>Schedule Of Amortized Cost And Estimated Fair Value Of Securities Pledged As Collateral</t>
  </si>
  <si>
    <t xml:space="preserve"> March 31, 2016 September 30, 2015 Amortized Estimated Amortized Estimated Cost Fair Value Cost Fair Value (Dollars in thousands) Public unit deposits $ 419,018 $ 426,084 $ 342,620 $ 347,505 Repurchase agreements 217,030 225,975 217,073 225,806 FHLB borrowings 190,373 191,616 216,607 218,199 Federal Reserve Bank 17,611 18,274 20,134 20,989 $ 844,032 $ 861,949 $ 796,434 $ 812,499</t>
  </si>
  <si>
    <t>Loans Receivable And Allowance For Credit Losses (Tables)</t>
  </si>
  <si>
    <t>Summary of Loans Receivable</t>
  </si>
  <si>
    <t xml:space="preserve"> March 31, 2016 September 30, 2015 (Dollars in thousands) Real estate loans: One- to four-family: Originated $ 6,019,559 $ 5,856,730 Purchased 456,876 485,682 Construction 76,457 75,152 Total 6,552,892 6,417,564 Multi-family and commercial: Permanent 112,414 110,938 Construction 153,231 54,768 Total 265,645 165,706 Total real estate loans 6,818,537 6,583,270 Consumer loans: Home equity 123,565 125,844 Other 4,279 4,179 Total consumer loans 127,844 130,023 Total loans receivable 6,946,381 6,713,293 Less: Undisbursed loan funds: One- to four-family 42,906 45,696 Multi-family and commercial 139,495 44,869 ACL 9,193 9,443 Discounts/unearned loan fees 24,347 24,213 Premiums/deferred costs (38,754 ) (35,955 ) $ 6,769,194 $ 6,625,027</t>
  </si>
  <si>
    <t>Recorded Investment in Loans, Past Due</t>
  </si>
  <si>
    <t xml:space="preserve"> March 31, 2016 90 or More Days Total Total 30 to 89 Days Delinquent or Delinquent Current Recorded Delinquent in Foreclosure Loans Loans Investment (Dollars in thousands) One- to four-family loans - originated $ 16,625 $ 8,861 $ 25,486 $ 6,040,139 $ 6,065,625 One- to four-family loans - purchased 6,045 7,534 13,579 445,800 459,379 Multi-family and commercial loans — — — 125,539 125,539 Consumer - home equity 631 622 1,253 122,312 123,565 Consumer - other 28 26 54 4,225 4,279 $ 23,329 $ 17,043 $ 40,372 $ 6,738,015 $ 6,778,387 September 30, 2015 90 or More Days Total Total 30 to 89 Days Delinquent or Delinquent Current Recorded Delinquent in Foreclosure Loans Loans Investment (Dollars in thousands) One- to four-family loans - originated $ 19,285 $ 7,093 $ 26,378 $ 5,869,289 $ 5,895,667 One- to four-family loans - purchased 7,305 8,956 16,261 472,114 488,375 Multi-family and commercial loans — — — 120,405 120,405 Consumer - home equity 703 497 1,200 124,644 125,844 Consumer - other 17 12 29 4,150 4,179 $ 27,310 $ 16,558 $ 43,868 $ 6,590,602 $ 6,634,470</t>
  </si>
  <si>
    <t>Recorded Investment in Loans, Nonaccrual</t>
  </si>
  <si>
    <t xml:space="preserve"> March 31, 2016 September 30, 2015 (Dollars in thousands) One- to four-family loans - originated $ 17,338 $ 16,093 One- to four-family loans - purchased 7,615 9,038 Multi-family and commercial loans — — Consumer - home equity 774 792 Consumer - other 33 12 $ 25,760 $ 25,935</t>
  </si>
  <si>
    <t>Recorded Investment in Classified Loans</t>
  </si>
  <si>
    <t xml:space="preserve"> March 31, 2016 September 30, 2015 Special Mention Substandard Special Mention Substandard (Dollars in thousands) One- to four-family - originated $ 13,625 $ 30,222 $ 16,149 $ 29,282 One- to four-family - purchased 1,369 11,672 1,376 13,237 Multi-family and commercial — — — — Consumer - home equity 55 1,397 151 1,301 Consumer - other — 35 — 17 $ 15,049 $ 43,326 $ 17,676 $ 43,837</t>
  </si>
  <si>
    <t>Weighted Average Loan-to-Value and Credit Score Information</t>
  </si>
  <si>
    <t xml:space="preserve"> March 31, 2016 September 30, 2015 Credit Score LTV Credit Score LTV One- to four-family - originated 766 65 % 765 65 % One- to four-family - purchased 753 65 752 65 Consumer - home equity 754 19 753 18 765 64 764 64</t>
  </si>
  <si>
    <t>Troubled Debt Restructurings on Financing Receivables</t>
  </si>
  <si>
    <t xml:space="preserve"> For the Three Months Ended For the Six Months Ended March 31, 2016 March 31, 2016 Number Pre- Post- Number Pre- Post- of Restructured Restructured of Restructured Restructured Contracts Outstanding Outstanding Contracts Outstanding Outstanding (Dollars in thousands) One- to four-family loans - originated 32 $ 4,259 $ 4,375 62 $ 7,365 $ 7,540 One- to four-family loans - purchased — — — 1 123 122 Multi-family and commercial loans — — — — — — Consumer - home equity 1 3 3 5 64 64 Consumer - other 1 8 8 1 8 8 34 $ 4,270 $ 4,386 69 $ 7,560 $ 7,734 For the Three Months Ended For the Six Months Ended March 31, 2015 March 31, 2015 Number Pre- Post- Number Pre- Post- of Restructured Restructured of Restructured Restructured Contracts Outstanding Outstanding Contracts Outstanding Outstanding (Dollars in thousands) One- to four-family loans - originated 31 $ 4,413 $ 4,445 74 $ 9,737 $ 9,817 One- to four-family loans - purchased — — — 2 266 268 Multi-family and commercial loans — — — — — — Consumer - home equity 2 20 24 6 84 89 Consumer - other — — — 3 12 12 33 $ 4,433 $ 4,469 85 $ 10,099 $ 10,186 For the Three Months Ended For the Six Months Ended March 31, 2016 March 31, 2015 March 31, 2016 March 31, 2015 Number of Recorded Number of Recorded Number of Recorded Number of Recorded Contracts Investment Contracts Investment Contracts Investment Contracts Investment (Dollars in thousands) One- to four-family loans - originated 16 $ 1,802 9 $ 1,121 27 $ 2,602 28 $ 2,878 One- to four-family loans - purchased — — 1 71 — — 3 339 Multi-family and commercial loans — — — — — — — — Consumer - home equity 2 13 1 6 4 91 2 21 Consumer - other — — — — — — 1 5 18 $ 1,815 11 $ 1,198 31 $ 2,693 34 $ 3,243</t>
  </si>
  <si>
    <t>Impaired Loans by Class</t>
  </si>
  <si>
    <t xml:space="preserve"> March 31, 2016 September 30, 2015 Unpaid Unpaid Recorded Principal Related Recorded Principal Related Investment Balance ACL Investment Balance ACL (Dollars in thousands) With no related allowance recorded One- to four-family - originated $ 12,273 $ 12,887 $ — $ 11,169 $ 11,857 $ — One- to four-family - purchased 11,213 13,121 — 11,035 13,315 — Multi-family and commercial — — — — — — Consumer - home equity 671 863 — 591 837 — Consumer - other 24 55 — 13 40 — 24,181 26,926 — 22,808 26,049 — With an allowance recorded One- to four-family - originated 26,933 26,995 364 26,453 26,547 294 One- to four-family - purchased 1,941 1,925 60 3,764 3,731 110 Multi-family and commercial — — — — — — Consumer - home equity 835 835 63 869 870 62 Consumer - other 11 11 1 10 10 1 29,720 29,766 488 31,096 31,158 467 Total One- to four-family - originated 39,206 39,882 364 37,622 38,404 294 One- to four-family - purchased 13,154 15,046 60 14,799 17,046 110 Multi-family and commercial — — — — — — Consumer - home equity 1,506 1,698 63 1,460 1,707 62 Consumer - other 35 66 1 23 50 1 $ 53,901 $ 56,692 $ 488 $ 53,904 $ 57,207 $ 467 For the Three Months Ended For the Six Months Ended March 31, 2016 March 31, 2015 March 31, 2016 March 31, 2015 Average Interest Average Interest Average Interest Average Interest Recorded Income Recorded Income Recorded Income Recorded Income Investment Recognized Investment Recognized Investment Recognized Investment Recognized (Dollars in thousands) With no related allowance recorded One- to four-family - originated $ 11,584 $ 122 $ 13,223 $ 110 $ 11,224 $ 235 $ 13,109 $ 222 One- to four-family - purchased 11,637 49 11,286 47 11,218 100 11,475 99 Multi-family and commercial — — — — — — — — Consumer - home equity 636 15 486 7 595 23 497 15 Consumer - other 14 — 20 — 12 — 17 — 23,871 186 25,015 164 23,049 358 25,098 336 With an allowance recorded One- to four-family - originated 27,653 272 27,039 277 27,872 537 26,569 549 One- to four-family - purchased 1,515 7 2,878 11 2,601 14 2,642 22 Multi-family and commercial — — — — — — — — Consumer - home equity 957 15 746 7 963 26 661 13 Consumer - other 17 — 16 — 14 — 15 1 30,142 294 30,679 295 31,450 577 29,887 585 Total One- to four-family - originated 39,237 394 40,262 387 39,096 772 39,678 771 One- to four-family - purchased 13,152 56 14,164 58 13,819 114 14,117 121 Multi-family and commercial — — — — — — — — Consumer - home equity 1,593 30 1,232 14 1,558 49 1,158 28 Consumer - other 31 — 36 — 26 — 32 1 $ 54,013 $ 480 $ 55,694 $ 459 $ 54,499 $ 935 $ 54,985 $ 921</t>
  </si>
  <si>
    <t>Allowance for Credit Losses</t>
  </si>
  <si>
    <t xml:space="preserve"> March 31, 2016 One- to Four- One- to Four- One- to Four- Multi-family Family - Family - Family - and Originated Purchased Total Commercial Consumer Total (Dollars in thousands) Recorded investment in loans collectively evaluated for impairment $ 6,053,352 $ 448,166 $ 6,501,518 $ 125,539 $ 127,124 $ 6,754,181 Recorded investment in loans individually evaluated for impairment 12,273 11,213 23,486 — 720 24,206 $ 6,065,625 $ 459,379 $ 6,525,004 $ 125,539 $ 127,844 $ 6,778,387 ACL for loans collectively evaluated for impairment $ 6,839 $ 1,243 $ 8,082 $ 837 $ 274 $ 9,193 September 30, 2015 One- to Four- One- to Four- One- to Four- Multi-family Family - Family - Family - and Originated Purchased Total Commercial Consumer Total (Dollars in thousands) Recorded investment in loans collectively evaluated for impairment $ 5,884,498 $ 477,340 $ 6,361,838 $ 120,405 $ 129,419 $ 6,611,662 Recorded investment in loans individually evaluated for impairment 11,169 11,035 22,204 — 604 22,808 $ 5,895,667 $ 488,375 $ 6,384,042 $ 120,405 $ 130,023 $ 6,634,470 ACL for loans collectively evaluated for impairment $ 6,980 $ 1,434 $ 8,414 $ 742 $ 287 $ 9,443 For the Three Months Ended March 31, 2016 One- to Four- One- to Four- One- to Four- Multi-family Family - Family - Family - and Originated Purchased Total Commercial Consumer Total (Dollars in thousands) Beginning balance $ 6,832 $ 1,290 $ 8,122 $ 801 $ 278 $ 9,201 Charge-offs (17 ) (38 ) (55 ) — (20 ) (75 ) Recoveries 39 18 57 — 10 67 Provision for credit losses (15 ) (27 ) (42 ) 36 6 — Ending balance $ 6,839 $ 1,243 $ 8,082 $ 837 $ 274 $ 9,193 For the Six Months Ended March 31, 2016 One- to Four- One- to Four- One- to Four- Multi-family Family - Family - Family - and Originated Purchased Total Commercial Consumer Total (Dollars in thousands) Beginning balance $ 6,980 $ 1,434 $ 8,414 $ 742 $ 287 $ 9,443 Charge-offs (74 ) (213 ) (287 ) — (38 ) (325 ) Recoveries 42 18 60 — 15 75 Provision for credit losses (109 ) 4 (105 ) 95 10 — Ending balance $ 6,839 $ 1,243 $ 8,082 $ 837 $ 274 $ 9,193 For the Three Months Ended March 31, 2015 One- to Four- One- to Four- One- to Four- Multi-family Family - Family - Family - and Originated Purchased Total Commercial Consumer Total (Dollars in thousands) Beginning balance $ 6,484 $ 1,994 $ 8,478 $ 505 $ 314 $ 9,297 Charge-offs (94 ) (80 ) (174 ) — (15 ) (189 ) Recoveries 12 4 16 — 7 23 Provision for credit losses 309 (60 ) 249 23 3 275 Ending balance $ 6,711 $ 1,858 $ 8,569 $ 528 $ 309 $ 9,406 For the Six Months Ended March 31, 2015 One- to Four- One- to Four- One- to Four- Multi-family Family - Family - Family - and Originated Purchased Total Commercial Consumer Total (Dollars in thousands) Beginning balance $ 6,263 $ 2,323 $ 8,586 $ 400 $ 241 $ 9,227 Charge-offs (152 ) (193 ) (345 ) — (50 ) (395 ) Recoveries 33 58 91 — 35 126 Provision for credit losses 567 (330 ) 237 128 83 448 Ending balance $ 6,711 $ 1,858 $ 8,569 $ 528 $ 309 $ 9,406</t>
  </si>
  <si>
    <t>Repurchase Agreements (Tables)</t>
  </si>
  <si>
    <t>Maturity of Repurchase Agreements</t>
  </si>
  <si>
    <t xml:space="preserve"> Amount (Dollars in thousands) 2016 $ — 2017 — 2018 100,000 2019 — 2020 100,000 Thereafter — $ 200,000</t>
  </si>
  <si>
    <t>Fair Value Of Financial Instruments (Tables)</t>
  </si>
  <si>
    <t>Schedule Of Fair Value Assets Measured On A Recurring Basis</t>
  </si>
  <si>
    <t xml:space="preserve"> March 31, 2016 Quoted Prices Significant Significant in Active Markets Other Observable Unobservable Carrying for Identical Assets Inputs Inputs Value (Level 1) (Level 2) (Level 3) (Dollars in thousands) AFS Securities: GSE debentures $ 472,451 $ — $ 472,451 $ — MBS 203,033 — 203,033 — Municipal bonds 142 — 142 — Trust preferred securities 1,790 — — 1,790 $ 677,416 $ — $ 675,626 $ 1,790 September 30, 2015 Quoted Prices Significant Significant in Active Markets Other Observable Unobservable Carrying for Identical Assets Inputs Inputs Value (Level 1) (Level 2) (Level 3) (Dollars in thousands) AFS Securities: GSE debentures $ 526,620 $ — $ 526,620 $ — MBS 229,491 — 229,491 — Municipal bonds 144 — 144 — Trust preferred securities 1,916 — — 1,916 $ 758,171 $ — $ 756,255 $ 1,916</t>
  </si>
  <si>
    <t>Schedule Of Fair Value Assets Measured On A Non-recurring Basis</t>
  </si>
  <si>
    <t xml:space="preserve"> March 31, 2016 Quoted Prices Significant Significant in Active Markets Other Observable Unobservable Carrying for Identical Assets Inputs Inputs Value (Level 1) (Level 2) (Level 3) (Dollars in thousands) Loans individually evaluated for impairment $ 24,156 $ — $ — $ 24,156 OREO 5,844 — — 5,844 $ 30,000 $ — $ — $ 30,000 September 30, 2015 Quoted Prices Significant Significant in Active Markets Other Observable Unobservable Carrying for Identical Assets Inputs Inputs Value (Level 1) (Level 2) (Level 3) (Dollars in thousands) Loans individually evaluated for impairment $ 22,762 $ — $ — $ 22,762 OREO 4,333 — — 4,333 $ 27,095 $ — $ — $ 27,095</t>
  </si>
  <si>
    <t>Schedule Of Carrying Amounts And Estimated Fair Values Of Financial Instruments</t>
  </si>
  <si>
    <t xml:space="preserve"> March 31, 2016 September 30, 2015 Estimated Estimated Carrying Fair Carrying Fair Amount Value Amount Value (Dollars in thousands) Assets: Cash and cash equivalents $ 203,811 $ 203,811 $ 772,632 $ 772,632 AFS securities 677,416 677,416 758,171 758,171 HTM securities 1,270,849 1,293,441 1,271,122 1,295,274 Loans receivable 6,769,194 7,057,287 6,625,027 6,870,176 FHLB stock 114,381 114,381 150,543 150,543 Liabilities: Deposits 5,119,829 5,163,254 4,832,520 4,869,312 FHLB borrowings 2,471,656 2,541,045 3,270,521 3,339,650 Repurchase agreements 200,000 208,779 200,000 209,807</t>
  </si>
  <si>
    <t>Earnings Per Share (Details) - USD ($) $ / shares in Units, $ in Thousands</t>
  </si>
  <si>
    <t>Income allocated to participating securities</t>
  </si>
  <si>
    <t>Net income available to common stockholders</t>
  </si>
  <si>
    <t>Total basic average common shares outstanding</t>
  </si>
  <si>
    <t>Effect of dilutive stock options</t>
  </si>
  <si>
    <t>Total diluted average common shares outstanding</t>
  </si>
  <si>
    <t>Net EPS:</t>
  </si>
  <si>
    <t>Basic</t>
  </si>
  <si>
    <t>Diluted</t>
  </si>
  <si>
    <t>Antidilutive stock options, excluded from the diluted average common shares outstanding calculation</t>
  </si>
  <si>
    <t>Average Common Shares Outstanding [Member]</t>
  </si>
  <si>
    <t>Average Committed ESOP Shares Outstanding [Member]</t>
  </si>
  <si>
    <t>Securities (Narrative) (Details) - USD ($) $ in Thousands</t>
  </si>
  <si>
    <t>12 Months Ended</t>
  </si>
  <si>
    <t>Other than temporary impairments, amount</t>
  </si>
  <si>
    <t>Securities (Amortized Cost, Estimated Fair Value, and Gross Unrealized Gains and Losses of AFS and HTM Securities) (Details) - USD ($) $ in Thousands</t>
  </si>
  <si>
    <t>Schedule Of Available For Sale And Held To Maturity Securities [Line 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Marketable Securities, Amortized Cost</t>
  </si>
  <si>
    <t>Marketable Securities, Gross Unrealized Gains</t>
  </si>
  <si>
    <t>Marketable Securities, Gross Unrealized Losses</t>
  </si>
  <si>
    <t>Marketable Securities, Estimated Fair Value</t>
  </si>
  <si>
    <t>GSE Debentures [Member]</t>
  </si>
  <si>
    <t>MBS [Member]</t>
  </si>
  <si>
    <t>Trust Preferred Securities [Member]</t>
  </si>
  <si>
    <t>Municipal Bonds [Member]</t>
  </si>
  <si>
    <t>Securities (Schedule Of Estimated Fair Value And Gross Unrealized Losses Of Securities In Continuous Unrealized Loss Position) (Details) - USD ($) $ in Thousands</t>
  </si>
  <si>
    <t>Schedule of Investments [Line Items]</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Equal to or Greater Than 12 Months, Estimated Fair Value</t>
  </si>
  <si>
    <t>Available-for-sale Securities, Continuous Unrealized Loss Position, Equal to or Greater Than 12 Months, Unrealized Losses</t>
  </si>
  <si>
    <t>Held-to-maturity Securities, Continuous Unrealized Loss Position, Less Than 12 Months, Estimated Fair Value</t>
  </si>
  <si>
    <t>Held-to-maturity Securities, Continuous Unrealized Loss Position, Less Than 12 Months, Unrealized Losses</t>
  </si>
  <si>
    <t>Held-to-maturity Securities, Continuous Unrealized Loss Position, Equal to or Greater Than 12 Months, Estimated Fair Value</t>
  </si>
  <si>
    <t>Held-to-maturity Securities, Continuous Unrealized Loss Position, Equal to or Greater Than 12 Months, Unrealized Losses</t>
  </si>
  <si>
    <t>Securities (Schedule Of Contractual Maturities) (Details) - USD ($) $ in Thousands</t>
  </si>
  <si>
    <t>Investment Holdings [Line Items]</t>
  </si>
  <si>
    <t>Held-to-maturity Securities, Estimated Fair Value</t>
  </si>
  <si>
    <t>Debt Securities [Member]</t>
  </si>
  <si>
    <t>Available-for-sale Securities, One year or less, Amortized Cost</t>
  </si>
  <si>
    <t>Available-for-sale Securities, One year through five years, Amortized Cost</t>
  </si>
  <si>
    <t>Available-for-sale Securities, Five years through ten years, Amortized Cost</t>
  </si>
  <si>
    <t>Available-for-sale Securities, Ten years and thereafter, Amortized Cost</t>
  </si>
  <si>
    <t>Available-for-sale Securities, One year or less, Estimated Fair Value</t>
  </si>
  <si>
    <t>Available-for-sale Securities, One year through five years, Estimated Fair Value</t>
  </si>
  <si>
    <t>Available-for-sale Securities, Five years through ten years, Estimated Fair Value</t>
  </si>
  <si>
    <t>Available-for-sale Securities, Ten years and thereafter, Estimated Fair Value</t>
  </si>
  <si>
    <t>Held-to-maturity Securities, One year or less, Amortized Cost</t>
  </si>
  <si>
    <t>Held-to-maturity Securities, One year through five years, Amortized Cost</t>
  </si>
  <si>
    <t>Held-to-maturity Securities, Five years through ten years, Amortized Cost</t>
  </si>
  <si>
    <t>Held-to-maturity Securities, Ten years and thereafter, Amortized Cost</t>
  </si>
  <si>
    <t>Held-to-maturity Securities, One year or less, Estimated Fair Value</t>
  </si>
  <si>
    <t>Held-to-maturity Securities, One year through five years, Estimated Fair Value</t>
  </si>
  <si>
    <t>Held-to-maturity Securities, Five years through ten years, Estimated Fair Value</t>
  </si>
  <si>
    <t>Held-to-maturity Securities, Ten years and thereafter, Estimated Fair Value</t>
  </si>
  <si>
    <t>Securities (Schedule Of Taxable And Non-taxable Components Of Interest Income) (Details) - USD ($) $ in Thousands</t>
  </si>
  <si>
    <t>Taxable</t>
  </si>
  <si>
    <t>Non-taxable</t>
  </si>
  <si>
    <t>Interest income on investment securities</t>
  </si>
  <si>
    <t>Securities (Schedule Of Amortized Cost And Estimated Fair Value Of Securities Pledged As Collateral) (Details) - USD ($) $ in Thousands</t>
  </si>
  <si>
    <t>Amortized Cost [Member]</t>
  </si>
  <si>
    <t>Schedule of Amortized Cost and Estimated Fair Value of Securities Pledged as Collateral [Line Items]</t>
  </si>
  <si>
    <t>Securities pledged as collateral</t>
  </si>
  <si>
    <t>Estimated Fair Value [Member]</t>
  </si>
  <si>
    <t>Public Unit Deposits [Member] | Amortized Cost [Member]</t>
  </si>
  <si>
    <t>Public Unit Deposits [Member] | Estimated Fair Value [Member]</t>
  </si>
  <si>
    <t>Repurchase Agreements [Member] | Amortized Cost [Member]</t>
  </si>
  <si>
    <t>Repurchase Agreements [Member] | Estimated Fair Value [Member]</t>
  </si>
  <si>
    <t>FHLB Borrowings [Member] | Amortized Cost [Member]</t>
  </si>
  <si>
    <t>FHLB Borrowings [Member] | Estimated Fair Value [Member]</t>
  </si>
  <si>
    <t>Federal Reserve Bank [Member] | Amortized Cost [Member]</t>
  </si>
  <si>
    <t>Federal Reserve Bank [Member] | Estimated Fair Value [Member]</t>
  </si>
  <si>
    <t>Loans Receivable And Allowance For Credit Losses (Narrative) (Details) $ in Thousands</t>
  </si>
  <si>
    <t>Mar. 31, 2016USD ($)</t>
  </si>
  <si>
    <t>Sep. 30, 2015USD ($)</t>
  </si>
  <si>
    <t>Loans Receivable [Line Items]</t>
  </si>
  <si>
    <t>Loan-to-value ratio securing multi-family, commercial real estate, and related construction loans, maximum</t>
  </si>
  <si>
    <t>80.00%</t>
  </si>
  <si>
    <t>Debt service coverage ratio for multi-family, commercial real estate, and related construction loans, minimum</t>
  </si>
  <si>
    <t>ACL maintained for individually evaluated impaired loans</t>
  </si>
  <si>
    <t>Carrying value of residential OREO</t>
  </si>
  <si>
    <t>Recorded investment of loans in process of foreclosure</t>
  </si>
  <si>
    <t>Doubtful [Member]</t>
  </si>
  <si>
    <t>Loans Receivable And Allowance For Credit Losses (Summary Of Loans Receivable) (Details) - USD ($) $ in Thousands</t>
  </si>
  <si>
    <t>Loans receivable, gross</t>
  </si>
  <si>
    <t>Total real estate loans</t>
  </si>
  <si>
    <t>ACL</t>
  </si>
  <si>
    <t>Discounts/unearned loan fees</t>
  </si>
  <si>
    <t>Premiums/deferred costs</t>
  </si>
  <si>
    <t>Loans receivable, net</t>
  </si>
  <si>
    <t>One- to Four-Family Loans Segment [Member]</t>
  </si>
  <si>
    <t>Undisbursed loan funds</t>
  </si>
  <si>
    <t>One- to Four-Family Loans Segment [Member] | Originated [Member]</t>
  </si>
  <si>
    <t>One- to Four-Family Loans Segment [Member] | Purchased [Member]</t>
  </si>
  <si>
    <t>One- to Four-Family Loans Segment [Member] | Construction [Member]</t>
  </si>
  <si>
    <t>Multi-Family and Commercial Loans Segment [Member]</t>
  </si>
  <si>
    <t>Multi-Family and Commercial Loans Segment [Member] | Construction [Member]</t>
  </si>
  <si>
    <t>Multi-Family and Commercial Loans Segment [Member] | Permanent [Member]</t>
  </si>
  <si>
    <t>Consumer Loans Segment [Member]</t>
  </si>
  <si>
    <t>Consumer Loans Segment [Member] | Home Equity [Member]</t>
  </si>
  <si>
    <t>Consumer Loans Segment [Member] | Other [Member]</t>
  </si>
  <si>
    <t>Loans Receivable And Allowance For Credit Losses (Recorded Investment in Loans, Past Due) (Details) - USD ($) $ in Thousands</t>
  </si>
  <si>
    <t>Financing Receivable, Recorded Investment, Past Due [Line Items]</t>
  </si>
  <si>
    <t>Financing receivable, total delinquent loans</t>
  </si>
  <si>
    <t>Financing receivable, current loans</t>
  </si>
  <si>
    <t>Financing receivable, total recorded investment</t>
  </si>
  <si>
    <t>Financing Receivables, 30 to 89 Days Past Due [Member]</t>
  </si>
  <si>
    <t>Financing Receivables, Equal to Greater than 90 Days Past Due [Member]</t>
  </si>
  <si>
    <t>One- to Four-Family Loans Segment [Member] | Originated [Member] | Financing Receivables, 30 to 89 Days Past Due [Member]</t>
  </si>
  <si>
    <t>One- to Four-Family Loans Segment [Member] | Originated [Member] | Financing Receivables, Equal to Greater than 90 Days Past Due [Member]</t>
  </si>
  <si>
    <t>One- to Four-Family Loans Segment [Member] | Purchased [Member] | Financing Receivables, 30 to 89 Days Past Due [Member]</t>
  </si>
  <si>
    <t>One- to Four-Family Loans Segment [Member] | Purchased [Member] | Financing Receivables, Equal to Greater than 90 Days Past Due [Member]</t>
  </si>
  <si>
    <t>Multi-Family and Commercial Loans Segment [Member] | Financing Receivables, 30 to 89 Days Past Due [Member]</t>
  </si>
  <si>
    <t>Multi-Family and Commercial Loans Segment [Member] | Financing Receivables, Equal to Greater than 90 Days Past Due [Member]</t>
  </si>
  <si>
    <t>Consumer Loans Segment [Member] | Home Equity [Member] | Financing Receivables, 30 to 89 Days Past Due [Member]</t>
  </si>
  <si>
    <t>Consumer Loans Segment [Member] | Home Equity [Member] | Financing Receivables, Equal to Greater than 90 Days Past Due [Member]</t>
  </si>
  <si>
    <t>Consumer Loans Segment [Member] | Other [Member] | Financing Receivables, 30 to 89 Days Past Due [Member]</t>
  </si>
  <si>
    <t>Consumer Loans Segment [Member] | Other [Member] | Financing Receivables, Equal to Greater than 90 Days Past Due [Member]</t>
  </si>
  <si>
    <t>Loans Receivable And Allowance For Credit Losses (Recorded Investment in Loans, Nonaccrual) (Details) - USD ($) $ in Thousands</t>
  </si>
  <si>
    <t>Financing receivable, nonaccrual loans</t>
  </si>
  <si>
    <t>Loans Receivable And Allowance For Credit Losses (Recorded Investment In Classified Loans) (Details) - USD ($) $ in Thousands</t>
  </si>
  <si>
    <t>Financing Receivable, Recorded Investment [Line Items]</t>
  </si>
  <si>
    <t>Special Mention [Member]</t>
  </si>
  <si>
    <t>Substandard [Member]</t>
  </si>
  <si>
    <t>One- to Four-Family Loans Segment [Member] | Originated [Member] | Special Mention [Member]</t>
  </si>
  <si>
    <t>One- to Four-Family Loans Segment [Member] | Originated [Member] | Substandard [Member]</t>
  </si>
  <si>
    <t>One- to Four-Family Loans Segment [Member] | Purchased [Member] | Special Mention [Member]</t>
  </si>
  <si>
    <t>One- to Four-Family Loans Segment [Member] | Purchased [Member] | Substandard [Member]</t>
  </si>
  <si>
    <t>Multi-Family and Commercial Loans Segment [Member] | Special Mention [Member]</t>
  </si>
  <si>
    <t>Multi-Family and Commercial Loans Segment [Member] | Substandard [Member]</t>
  </si>
  <si>
    <t>Consumer Loans Segment [Member] | Home Equity [Member] | Special Mention [Member]</t>
  </si>
  <si>
    <t>Consumer Loans Segment [Member] | Home Equity [Member] | Substandard [Member]</t>
  </si>
  <si>
    <t>Consumer Loans Segment [Member] | Other [Member] | Special Mention [Member]</t>
  </si>
  <si>
    <t>Consumer Loans Segment [Member] | Other [Member] | Substandard [Member]</t>
  </si>
  <si>
    <t>Loans Receivable And Allowance For Credit Losses (LTV And Credit Score Information For Originated And Purchased One-To Four-Family Loans And Originated Consumer Home Equity Loans) (Details)</t>
  </si>
  <si>
    <t>Weighted average credit score</t>
  </si>
  <si>
    <t>Weighted average LTV</t>
  </si>
  <si>
    <t>64.00%</t>
  </si>
  <si>
    <t>65.00%</t>
  </si>
  <si>
    <t>19.00%</t>
  </si>
  <si>
    <t>18.00%</t>
  </si>
  <si>
    <t>Loans Receivable And Allowance For Credit Losses (Troubled Debt Restructurings On Financing Receivables) (Details) $ in Thousands</t>
  </si>
  <si>
    <t>Mar. 31, 2015USD ($)</t>
  </si>
  <si>
    <t>Financing Receivable, Modifications [Line Items]</t>
  </si>
  <si>
    <t>Number of Contracts</t>
  </si>
  <si>
    <t>Pre-Restructured Outstanding</t>
  </si>
  <si>
    <t>Post-Restructured Outstanding</t>
  </si>
  <si>
    <t>Loans Receivable And Allowance For Credit Losses (Troubled Debt Restructurings On Financing Receivables That Subsequently Defaulted) (Details) $ in Thousands</t>
  </si>
  <si>
    <t>Recorded Investment</t>
  </si>
  <si>
    <t>Loans Receivable And Allowance For Credit Losses (Impaired Loans By Class, Instant Related Disclosures) (Details) - USD ($) $ in Thousands</t>
  </si>
  <si>
    <t>Financing Receivable, Impaired [Line Items]</t>
  </si>
  <si>
    <t>Recorded Investment, No Related Allowance</t>
  </si>
  <si>
    <t>Recorded Investment, Allowance Recorded</t>
  </si>
  <si>
    <t>Unpaid Principal Balance, No Related Allowance</t>
  </si>
  <si>
    <t>Unpaid Principal Balance, Allowance Recorded</t>
  </si>
  <si>
    <t>Unpaid Principal Balance</t>
  </si>
  <si>
    <t>Related ACL</t>
  </si>
  <si>
    <t>With no related allowance recorded [Member]</t>
  </si>
  <si>
    <t>With an allowance recorded [Member]</t>
  </si>
  <si>
    <t>One- to Four-Family Loans Segment [Member] | Originated [Member] | With no related allowance recorded [Member]</t>
  </si>
  <si>
    <t>One- to Four-Family Loans Segment [Member] | Originated [Member] | With an allowance recorded [Member]</t>
  </si>
  <si>
    <t>One- to Four-Family Loans Segment [Member] | Purchased [Member] | With no related allowance recorded [Member]</t>
  </si>
  <si>
    <t>One- to Four-Family Loans Segment [Member] | Purchased [Member] | With an allowance recorded [Member]</t>
  </si>
  <si>
    <t>Multi-Family and Commercial Loans Segment [Member] | With no related allowance recorded [Member]</t>
  </si>
  <si>
    <t>Multi-Family and Commercial Loans Segment [Member] | With an allowance recorded [Member]</t>
  </si>
  <si>
    <t>Consumer Loans Segment [Member] | Home Equity [Member] | With no related allowance recorded [Member]</t>
  </si>
  <si>
    <t>Consumer Loans Segment [Member] | Home Equity [Member] | With an allowance recorded [Member]</t>
  </si>
  <si>
    <t>Consumer Loans Segment [Member] | Other [Member] | With no related allowance recorded [Member]</t>
  </si>
  <si>
    <t>Consumer Loans Segment [Member] | Other [Member] | With an allowance recorded [Member]</t>
  </si>
  <si>
    <t>Loans Receivable And Allowance For Credit Losses (Impaired Loans By Class, Duration Related Disclosures) (Details) - USD ($) $ in Thousands</t>
  </si>
  <si>
    <t>Average Recorded Investment, No Related Allowance</t>
  </si>
  <si>
    <t>Average Recorded Investment, Allowance Recorded</t>
  </si>
  <si>
    <t>Average Recorded Investment</t>
  </si>
  <si>
    <t>Interest Income Recognized, No Related Allowance</t>
  </si>
  <si>
    <t>Interest Income Recognized, Allowance Recorded</t>
  </si>
  <si>
    <t>Interest Income Recognized</t>
  </si>
  <si>
    <t>Loans Receivable And Allowance For Credit Losses (Allowance For Credit Losses) (Details) - USD ($) $ in Thousands</t>
  </si>
  <si>
    <t>Financing Receivable, Allowance for Credit Losses [Line Items]</t>
  </si>
  <si>
    <t>Beginning Balance</t>
  </si>
  <si>
    <t>Charge-offs</t>
  </si>
  <si>
    <t>Recoveries</t>
  </si>
  <si>
    <t>Ending Balance</t>
  </si>
  <si>
    <t>Loans Receivable And Allowance For Credit Losses (Summary Of Loan Portfolio Segment Disaggregated By The Company's Impairment Method) (Details) - USD ($) $ in Thousands</t>
  </si>
  <si>
    <t>Recorded investment in loans collectively evaluated for impairment</t>
  </si>
  <si>
    <t>Recorded investment in loans individually evaluated for impairment</t>
  </si>
  <si>
    <t>ACL for loans collectively evaluated for impairment</t>
  </si>
  <si>
    <t>Low Income Housing Partnerships (Narrative) (Details) - USD ($) $ in Thousands</t>
  </si>
  <si>
    <t>Investment In affordable housing limited partnerships</t>
  </si>
  <si>
    <t>Obligations related to investments in affordable housing limited partnerships</t>
  </si>
  <si>
    <t>Affordable housing tax credits commitment, year to be paid</t>
  </si>
  <si>
    <t>Affordable housing tax credits, amount</t>
  </si>
  <si>
    <t>Affordable housing other tax benefits, amount</t>
  </si>
  <si>
    <t>Impairment losses from the forfeiture or ineligibility of tax credits or other circumstances, amount</t>
  </si>
  <si>
    <t>Repurchase Agreements (Narrative) (Details) - USD ($) $ in Thousands</t>
  </si>
  <si>
    <t>Repurchase Agreements, Description of Potential Risks</t>
  </si>
  <si>
    <t>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t>
  </si>
  <si>
    <t>Weighted average rate of repurchase agreements</t>
  </si>
  <si>
    <t>2.94%</t>
  </si>
  <si>
    <t>Repurchase Agreements (Maturity of Repurchase Agreements) (Details) - USD ($) $ in Thousands</t>
  </si>
  <si>
    <t>Transfer of Certain Financial Assets Accounted for as Secured Borrowings [Line Items]</t>
  </si>
  <si>
    <t>Due In 2016 [Member]</t>
  </si>
  <si>
    <t>Due In 2017 [Member]</t>
  </si>
  <si>
    <t>Due In 2018 [Member]</t>
  </si>
  <si>
    <t>Due In 2019 [Member]</t>
  </si>
  <si>
    <t>Due In 2020 [Member]</t>
  </si>
  <si>
    <t>Due Thereafter [Member]</t>
  </si>
  <si>
    <t>Fair Value Of Financial Instruments (Narrative) (Details) - USD ($) $ in Thousands</t>
  </si>
  <si>
    <t>Fair Value, Assets and Liabilities Measured on Recurring and Nonrecurring Basis [Line Items]</t>
  </si>
  <si>
    <t>Proceeds from principal repayments</t>
  </si>
  <si>
    <t>Loans individually evaluated for impairment</t>
  </si>
  <si>
    <t>OREO</t>
  </si>
  <si>
    <t>Loans Receivable [Member]</t>
  </si>
  <si>
    <t>Estimated selling costs</t>
  </si>
  <si>
    <t>10.00%</t>
  </si>
  <si>
    <t>Other Real Estate Owned [Member]</t>
  </si>
  <si>
    <t>Quoted Prices in Active Markets for Identical Assets (Level 1) [Member]</t>
  </si>
  <si>
    <t>Estimated fair value of deposits</t>
  </si>
  <si>
    <t>Significant Other Observable Inputs (Level 2) [Member]</t>
  </si>
  <si>
    <t>Significant Unobservable Inputs (Level 3) [Member]</t>
  </si>
  <si>
    <t>Increases in net unrealized losses included in OCI</t>
  </si>
  <si>
    <t>Fair Value Of Financial Instruments (Schedule Of Fair Value Assets Measured On A Recurring Basis) (Details) - USD ($) $ in Thousands</t>
  </si>
  <si>
    <t>AFS securities</t>
  </si>
  <si>
    <t>GSE Debentures [Member] | Quoted Prices in Active Markets for Identical Assets (Level 1) [Member]</t>
  </si>
  <si>
    <t>GSE Debentures [Member] | Significant Other Observable Inputs (Level 2) [Member]</t>
  </si>
  <si>
    <t>GSE Debentures [Member] | Significant Unobservable Inputs (Level 3) [Member]</t>
  </si>
  <si>
    <t>MBS [Member] | Quoted Prices in Active Markets for Identical Assets (Level 1) [Member]</t>
  </si>
  <si>
    <t>MBS [Member] | Significant Other Observable Inputs (Level 2) [Member]</t>
  </si>
  <si>
    <t>MBS [Member] | Significant Unobservable Inputs (Level 3) [Member]</t>
  </si>
  <si>
    <t>Municipal Bonds [Member] | Quoted Prices in Active Markets for Identical Assets (Level 1) [Member]</t>
  </si>
  <si>
    <t>Municipal Bonds [Member] | Significant Other Observable Inputs (Level 2) [Member]</t>
  </si>
  <si>
    <t>Municipal Bonds [Member] | Significant Unobservable Inputs (Level 3) [Member]</t>
  </si>
  <si>
    <t>Trust Preferred Securities [Member] | Quoted Prices in Active Markets for Identical Assets (Level 1) [Member]</t>
  </si>
  <si>
    <t>Trust Preferred Securities [Member] | Significant Other Observable Inputs (Level 2) [Member]</t>
  </si>
  <si>
    <t>Trust Preferred Securities [Member] | Significant Unobservable Inputs (Level 3) [Member]</t>
  </si>
  <si>
    <t>Fair Value Of Financial Instruments (Schedule Of Fair Value Assets Measured On A Nonrecurring Basis) (Details) - USD ($) $ in Thousands</t>
  </si>
  <si>
    <t>Total assets measured at fair value on a non-recurring basis, carrying value</t>
  </si>
  <si>
    <t>Fair Value Of Financial Instruments (Schedule Of Carrying Amounts And Estimated Fair Values Of Financial Instruments) (Details) - USD ($) $ in Thousands</t>
  </si>
  <si>
    <t>Assets:</t>
  </si>
  <si>
    <t>HTM securities</t>
  </si>
  <si>
    <t>Carrying Amount [Member]</t>
  </si>
  <si>
    <t>Liabil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1490906</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137218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00</v>
      </c>
      <c s="2" r="B1" t="s">
        <v>1</v>
      </c>
    </row>
    <row spans="1:2" r="2">
      <c s="2" r="B2" t="s">
        <v>2</v>
      </c>
    </row>
    <row spans="1:2" r="3">
      <c s="3" r="A3" t="s">
        <v>180</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5</v>
      </c>
      <c s="2" r="B1" t="s">
        <v>1</v>
      </c>
    </row>
    <row spans="1:2" r="2">
      <c s="2" r="B2" t="s">
        <v>2</v>
      </c>
    </row>
    <row spans="1:2" r="3">
      <c s="3" r="A3" t="s">
        <v>183</v>
      </c>
    </row>
    <row spans="1:2" r="4">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86</v>
      </c>
    </row>
    <row spans="1:2" r="4">
      <c s="4" r="A4" t="s">
        <v>209</v>
      </c>
      <c s="4" r="B4" t="s">
        <v>210</v>
      </c>
    </row>
    <row spans="1:2" r="5">
      <c s="4" r="A5" t="s">
        <v>211</v>
      </c>
      <c s="4" r="B5" t="s">
        <v>212</v>
      </c>
    </row>
    <row spans="1:2" r="6">
      <c s="4" r="A6" t="s">
        <v>213</v>
      </c>
      <c s="4" r="B6" t="s">
        <v>214</v>
      </c>
    </row>
    <row spans="1:2" r="7">
      <c s="4" r="A7" t="s">
        <v>215</v>
      </c>
      <c s="4" r="B7" t="s">
        <v>216</v>
      </c>
    </row>
    <row spans="1:2" r="8">
      <c s="4" r="A8" t="s">
        <v>217</v>
      </c>
      <c s="4" r="B8"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03811</v>
      </c>
      <c s="7" r="C3" t="n">
        <v>772632</v>
      </c>
    </row>
    <row spans="1:3" r="4">
      <c s="3" r="A4" t="s">
        <v>28</v>
      </c>
    </row>
    <row spans="1:3" r="5">
      <c s="4" r="A5" t="s">
        <v>29</v>
      </c>
      <c s="6" r="B5" t="n">
        <v>677416</v>
      </c>
      <c s="6" r="C5" t="n">
        <v>758171</v>
      </c>
    </row>
    <row spans="1:3" r="6">
      <c s="4" r="A6" t="s">
        <v>30</v>
      </c>
      <c s="6" r="B6" t="n">
        <v>1270849</v>
      </c>
      <c s="6" r="C6" t="n">
        <v>1271122</v>
      </c>
    </row>
    <row spans="1:3" r="7">
      <c s="4" r="A7" t="s">
        <v>31</v>
      </c>
      <c s="6" r="B7" t="n">
        <v>6769194</v>
      </c>
      <c s="6" r="C7" t="n">
        <v>6625027</v>
      </c>
    </row>
    <row spans="1:3" r="8">
      <c s="4" r="A8" t="s">
        <v>32</v>
      </c>
      <c s="6" r="B8" t="n">
        <v>114381</v>
      </c>
      <c s="6" r="C8" t="n">
        <v>150543</v>
      </c>
    </row>
    <row spans="1:3" r="9">
      <c s="4" r="A9" t="s">
        <v>33</v>
      </c>
      <c s="6" r="B9" t="n">
        <v>80857</v>
      </c>
      <c s="6" r="C9" t="n">
        <v>75810</v>
      </c>
    </row>
    <row spans="1:3" r="10">
      <c s="4" r="A10" t="s">
        <v>34</v>
      </c>
      <c s="6" r="B10" t="n">
        <v>0</v>
      </c>
      <c s="6" r="C10" t="n">
        <v>1071</v>
      </c>
    </row>
    <row spans="1:3" r="11">
      <c s="4" r="A11" t="s">
        <v>35</v>
      </c>
      <c s="6" r="B11" t="n">
        <v>200176</v>
      </c>
      <c s="6" r="C11" t="n">
        <v>189785</v>
      </c>
    </row>
    <row spans="1:3" r="12">
      <c s="4" r="A12" t="s">
        <v>36</v>
      </c>
      <c s="6" r="B12" t="n">
        <v>9316684</v>
      </c>
      <c s="6" r="C12" t="n">
        <v>9844161</v>
      </c>
    </row>
    <row spans="1:3" r="13">
      <c s="3" r="A13" t="s">
        <v>37</v>
      </c>
    </row>
    <row spans="1:3" r="14">
      <c s="4" r="A14" t="s">
        <v>38</v>
      </c>
      <c s="6" r="B14" t="n">
        <v>5119829</v>
      </c>
      <c s="6" r="C14" t="n">
        <v>4832520</v>
      </c>
    </row>
    <row spans="1:3" r="15">
      <c s="4" r="A15" t="s">
        <v>39</v>
      </c>
      <c s="6" r="B15" t="n">
        <v>2471656</v>
      </c>
      <c s="6" r="C15" t="n">
        <v>3270521</v>
      </c>
    </row>
    <row spans="1:3" r="16">
      <c s="4" r="A16" t="s">
        <v>40</v>
      </c>
      <c s="6" r="B16" t="n">
        <v>200000</v>
      </c>
      <c s="6" r="C16" t="n">
        <v>200000</v>
      </c>
    </row>
    <row spans="1:3" r="17">
      <c s="4" r="A17" t="s">
        <v>41</v>
      </c>
      <c s="6" r="B17" t="n">
        <v>52229</v>
      </c>
      <c s="6" r="C17" t="n">
        <v>61818</v>
      </c>
    </row>
    <row spans="1:3" r="18">
      <c s="4" r="A18" t="s">
        <v>42</v>
      </c>
      <c s="6" r="B18" t="n">
        <v>1778</v>
      </c>
      <c s="6" r="C18" t="n">
        <v>0</v>
      </c>
    </row>
    <row spans="1:3" r="19">
      <c s="4" r="A19" t="s">
        <v>43</v>
      </c>
      <c s="6" r="B19" t="n">
        <v>25924</v>
      </c>
      <c s="6" r="C19" t="n">
        <v>26391</v>
      </c>
    </row>
    <row spans="1:3" r="20">
      <c s="4" r="A20" t="s">
        <v>44</v>
      </c>
      <c s="6" r="B20" t="n">
        <v>41860</v>
      </c>
      <c s="6" r="C20" t="n">
        <v>36685</v>
      </c>
    </row>
    <row spans="1:3" r="21">
      <c s="4" r="A21" t="s">
        <v>45</v>
      </c>
      <c s="6" r="B21" t="n">
        <v>7913276</v>
      </c>
      <c s="6" r="C21" t="n">
        <v>8427935</v>
      </c>
    </row>
    <row spans="1:3" r="22">
      <c s="3" r="A22" t="s">
        <v>46</v>
      </c>
    </row>
    <row spans="1:3" r="23">
      <c s="4" r="A23" t="s">
        <v>47</v>
      </c>
      <c s="6" r="B23" t="n">
        <v>0</v>
      </c>
      <c s="6" r="C23" t="n">
        <v>0</v>
      </c>
    </row>
    <row spans="1:3" r="24">
      <c s="4" r="A24" t="s">
        <v>48</v>
      </c>
      <c s="6" r="B24" t="n">
        <v>1372</v>
      </c>
      <c s="6" r="C24" t="n">
        <v>1371</v>
      </c>
    </row>
    <row spans="1:3" r="25">
      <c s="4" r="A25" t="s">
        <v>49</v>
      </c>
      <c s="6" r="B25" t="n">
        <v>1152367</v>
      </c>
      <c s="6" r="C25" t="n">
        <v>1151041</v>
      </c>
    </row>
    <row spans="1:3" r="26">
      <c s="4" r="A26" t="s">
        <v>50</v>
      </c>
      <c s="6" r="B26" t="n">
        <v>-40473</v>
      </c>
      <c s="6" r="C26" t="n">
        <v>-41299</v>
      </c>
    </row>
    <row spans="1:3" r="27">
      <c s="4" r="A27" t="s">
        <v>51</v>
      </c>
      <c s="6" r="B27" t="n">
        <v>283128</v>
      </c>
      <c s="6" r="C27" t="n">
        <v>296739</v>
      </c>
    </row>
    <row spans="1:3" r="28">
      <c s="4" r="A28" t="s">
        <v>52</v>
      </c>
      <c s="6" r="B28" t="n">
        <v>7014</v>
      </c>
      <c s="6" r="C28" t="n">
        <v>8374</v>
      </c>
    </row>
    <row spans="1:3" r="29">
      <c s="4" r="A29" t="s">
        <v>53</v>
      </c>
      <c s="6" r="B29" t="n">
        <v>1403408</v>
      </c>
      <c s="6" r="C29" t="n">
        <v>1416226</v>
      </c>
    </row>
    <row spans="1:3" r="30">
      <c s="4" r="A30" t="s">
        <v>54</v>
      </c>
      <c s="7" r="B30" t="n">
        <v>9316684</v>
      </c>
      <c s="7" r="C30" t="n">
        <v>9844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s="1" r="A1" t="s">
        <v>219</v>
      </c>
      <c s="2" r="B1" t="s">
        <v>1</v>
      </c>
    </row>
    <row spans="1:2" r="2">
      <c s="2" r="B2" t="s">
        <v>2</v>
      </c>
    </row>
    <row spans="1:2" r="3">
      <c s="3" r="A3" t="s">
        <v>189</v>
      </c>
    </row>
    <row spans="1:2" r="4">
      <c s="4" r="A4" t="s">
        <v>220</v>
      </c>
      <c s="4" r="B4" t="s">
        <v>221</v>
      </c>
    </row>
    <row spans="1:2" r="5">
      <c s="4" r="A5" t="s">
        <v>222</v>
      </c>
      <c s="4" r="B5" t="s">
        <v>223</v>
      </c>
    </row>
    <row spans="1:2" r="6">
      <c s="4" r="A6" t="s">
        <v>224</v>
      </c>
      <c s="4" r="B6" t="s">
        <v>225</v>
      </c>
    </row>
    <row spans="1:2" r="7">
      <c s="4" r="A7" t="s">
        <v>226</v>
      </c>
      <c s="4" r="B7" t="s">
        <v>227</v>
      </c>
    </row>
    <row spans="1:2" r="8">
      <c s="4" r="A8" t="s">
        <v>228</v>
      </c>
      <c s="4" r="B8" t="s">
        <v>229</v>
      </c>
    </row>
    <row spans="1:2" r="9">
      <c s="4" r="A9" t="s">
        <v>230</v>
      </c>
      <c s="4" r="B9" t="s">
        <v>231</v>
      </c>
    </row>
    <row spans="1:2" r="10">
      <c s="4" r="A10" t="s">
        <v>232</v>
      </c>
      <c s="4" r="B10" t="s">
        <v>233</v>
      </c>
    </row>
    <row spans="1:2" r="11">
      <c s="4" r="A11" t="s">
        <v>234</v>
      </c>
      <c s="4" r="B11"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6</v>
      </c>
      <c s="2" r="B1" t="s">
        <v>1</v>
      </c>
    </row>
    <row spans="1:2" r="2">
      <c s="2" r="B2" t="s">
        <v>2</v>
      </c>
    </row>
    <row spans="1:2" r="3">
      <c s="3" r="A3" t="s">
        <v>195</v>
      </c>
    </row>
    <row spans="1:2" r="4">
      <c s="4" r="A4" t="s">
        <v>237</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98</v>
      </c>
    </row>
    <row spans="1:2" r="4">
      <c s="4" r="A4" t="s">
        <v>240</v>
      </c>
      <c s="4" r="B4" t="s">
        <v>241</v>
      </c>
    </row>
    <row spans="1:2" r="5">
      <c s="4" r="A5" t="s">
        <v>242</v>
      </c>
      <c s="4" r="B5" t="s">
        <v>243</v>
      </c>
    </row>
    <row spans="1:2" r="6">
      <c s="4" r="A6" t="s">
        <v>244</v>
      </c>
      <c s="4" r="B6"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6</v>
      </c>
      <c s="2" r="B1" t="s">
        <v>70</v>
      </c>
      <c s="2" r="D1" t="s">
        <v>1</v>
      </c>
    </row>
    <row spans="1:5" r="2">
      <c s="2" r="B2" t="s">
        <v>2</v>
      </c>
      <c s="2" r="C2" t="s">
        <v>71</v>
      </c>
      <c s="2" r="D2" t="s">
        <v>2</v>
      </c>
      <c s="2" r="E2" t="s">
        <v>71</v>
      </c>
    </row>
    <row spans="1:5" r="3">
      <c s="3" r="A3" t="s">
        <v>182</v>
      </c>
    </row>
    <row spans="1:5" r="4">
      <c s="4" r="A4" t="s">
        <v>113</v>
      </c>
      <c s="7" r="B4" t="n">
        <v>21527</v>
      </c>
      <c s="7" r="C4" t="n">
        <v>19234</v>
      </c>
      <c s="7" r="D4" t="n">
        <v>42245</v>
      </c>
      <c s="7" r="E4" t="n">
        <v>39706</v>
      </c>
    </row>
    <row spans="1:5" r="5">
      <c s="4" r="A5" t="s">
        <v>247</v>
      </c>
      <c s="6" r="B5" t="n">
        <v>-16</v>
      </c>
      <c s="6" r="C5" t="n">
        <v>-27</v>
      </c>
      <c s="6" r="D5" t="n">
        <v>-43</v>
      </c>
      <c s="6" r="E5" t="n">
        <v>-69</v>
      </c>
    </row>
    <row spans="1:5" r="6">
      <c s="4" r="A6" t="s">
        <v>248</v>
      </c>
      <c s="7" r="B6" t="n">
        <v>21511</v>
      </c>
      <c s="7" r="C6" t="n">
        <v>19207</v>
      </c>
      <c s="7" r="D6" t="n">
        <v>42202</v>
      </c>
      <c s="7" r="E6" t="n">
        <v>39637</v>
      </c>
    </row>
    <row spans="1:5" r="7">
      <c s="4" r="A7" t="s">
        <v>249</v>
      </c>
      <c s="6" r="B7" t="n">
        <v>132960030</v>
      </c>
      <c s="6" r="C7" t="n">
        <v>136208029</v>
      </c>
      <c s="6" r="D7" t="n">
        <v>132890781</v>
      </c>
      <c s="6" r="E7" t="n">
        <v>136147295</v>
      </c>
    </row>
    <row spans="1:5" r="8">
      <c s="4" r="A8" t="s">
        <v>250</v>
      </c>
      <c s="6" r="B8" t="n">
        <v>71012</v>
      </c>
      <c s="6" r="C8" t="n">
        <v>37756</v>
      </c>
      <c s="6" r="D8" t="n">
        <v>80473</v>
      </c>
      <c s="6" r="E8" t="n">
        <v>32327</v>
      </c>
    </row>
    <row spans="1:5" r="9">
      <c s="4" r="A9" t="s">
        <v>251</v>
      </c>
      <c s="6" r="B9" t="n">
        <v>133031042</v>
      </c>
      <c s="6" r="C9" t="n">
        <v>136245785</v>
      </c>
      <c s="6" r="D9" t="n">
        <v>132971254</v>
      </c>
      <c s="6" r="E9" t="n">
        <v>136179622</v>
      </c>
    </row>
    <row spans="1:5" r="10">
      <c s="3" r="A10" t="s">
        <v>252</v>
      </c>
    </row>
    <row spans="1:5" r="11">
      <c s="4" r="A11" t="s">
        <v>253</v>
      </c>
      <c s="8" r="B11" t="n">
        <v>0.16</v>
      </c>
      <c s="8" r="C11" t="n">
        <v>0.14</v>
      </c>
      <c s="8" r="D11" t="n">
        <v>0.32</v>
      </c>
      <c s="8" r="E11" t="n">
        <v>0.29</v>
      </c>
    </row>
    <row spans="1:5" r="12">
      <c s="4" r="A12" t="s">
        <v>254</v>
      </c>
      <c s="8" r="B12" t="n">
        <v>0.16</v>
      </c>
      <c s="8" r="C12" t="n">
        <v>0.14</v>
      </c>
      <c s="8" r="D12" t="n">
        <v>0.32</v>
      </c>
      <c s="8" r="E12" t="n">
        <v>0.29</v>
      </c>
    </row>
    <row spans="1:5" r="13">
      <c s="4" r="A13" t="s">
        <v>255</v>
      </c>
      <c s="6" r="B13" t="n">
        <v>921199</v>
      </c>
      <c s="6" r="C13" t="n">
        <v>863827</v>
      </c>
      <c s="6" r="D13" t="n">
        <v>898386</v>
      </c>
      <c s="6" r="E13" t="n">
        <v>920365</v>
      </c>
    </row>
    <row spans="1:5" r="14">
      <c s="4" r="A14" t="s">
        <v>256</v>
      </c>
    </row>
    <row spans="1:5" r="15">
      <c s="3" r="A15" t="s">
        <v>182</v>
      </c>
    </row>
    <row spans="1:5" r="16">
      <c s="4" r="A16" t="s">
        <v>249</v>
      </c>
      <c s="6" r="B16" t="n">
        <v>132918277</v>
      </c>
      <c s="6" r="C16" t="n">
        <v>136166271</v>
      </c>
      <c s="6" r="D16" t="n">
        <v>132869793</v>
      </c>
      <c s="6" r="E16" t="n">
        <v>136126419</v>
      </c>
    </row>
    <row spans="1:5" r="17">
      <c s="4" r="A17" t="s">
        <v>257</v>
      </c>
    </row>
    <row spans="1:5" r="18">
      <c s="3" r="A18" t="s">
        <v>182</v>
      </c>
    </row>
    <row spans="1:5" r="19">
      <c s="4" r="A19" t="s">
        <v>249</v>
      </c>
      <c s="6" r="B19" t="n">
        <v>41753</v>
      </c>
      <c s="6" r="C19" t="n">
        <v>41758</v>
      </c>
      <c s="6" r="D19" t="n">
        <v>20988</v>
      </c>
      <c s="6" r="E19" t="n">
        <v>2087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s="1" r="A1" t="s">
        <v>258</v>
      </c>
      <c s="2" r="B1" t="s">
        <v>1</v>
      </c>
      <c s="2" r="C1" t="s">
        <v>259</v>
      </c>
    </row>
    <row spans="1:3" r="2">
      <c s="2" r="B2" t="s">
        <v>2</v>
      </c>
      <c s="2" r="C2" t="s">
        <v>25</v>
      </c>
    </row>
    <row spans="1:3" r="3">
      <c s="3" r="A3" t="s">
        <v>186</v>
      </c>
    </row>
    <row spans="1:3" r="4">
      <c s="4" r="A4" t="s">
        <v>260</v>
      </c>
      <c s="7" r="B4" t="n">
        <v>0</v>
      </c>
      <c s="7" r="C4"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25</v>
      </c>
    </row>
    <row spans="1:3" r="2">
      <c s="3" r="A2" t="s">
        <v>262</v>
      </c>
    </row>
    <row spans="1:3" r="3">
      <c s="4" r="A3" t="s">
        <v>263</v>
      </c>
      <c s="7" r="B3" t="n">
        <v>666139</v>
      </c>
      <c s="7" r="C3" t="n">
        <v>744708</v>
      </c>
    </row>
    <row spans="1:3" r="4">
      <c s="4" r="A4" t="s">
        <v>264</v>
      </c>
      <c s="6" r="B4" t="n">
        <v>11690</v>
      </c>
      <c s="6" r="C4" t="n">
        <v>13797</v>
      </c>
    </row>
    <row spans="1:3" r="5">
      <c s="4" r="A5" t="s">
        <v>265</v>
      </c>
      <c s="6" r="B5" t="n">
        <v>413</v>
      </c>
      <c s="6" r="C5" t="n">
        <v>334</v>
      </c>
    </row>
    <row spans="1:3" r="6">
      <c s="4" r="A6" t="s">
        <v>266</v>
      </c>
      <c s="6" r="B6" t="n">
        <v>677416</v>
      </c>
      <c s="6" r="C6" t="n">
        <v>758171</v>
      </c>
    </row>
    <row spans="1:3" r="7">
      <c s="4" r="A7" t="s">
        <v>267</v>
      </c>
      <c s="6" r="B7" t="n">
        <v>1270849</v>
      </c>
      <c s="6" r="C7" t="n">
        <v>1271122</v>
      </c>
    </row>
    <row spans="1:3" r="8">
      <c s="4" r="A8" t="s">
        <v>268</v>
      </c>
      <c s="6" r="B8" t="n">
        <v>24302</v>
      </c>
      <c s="6" r="C8" t="n">
        <v>27762</v>
      </c>
    </row>
    <row spans="1:3" r="9">
      <c s="4" r="A9" t="s">
        <v>269</v>
      </c>
      <c s="6" r="B9" t="n">
        <v>1710</v>
      </c>
      <c s="6" r="C9" t="n">
        <v>3610</v>
      </c>
    </row>
    <row spans="1:3" r="10">
      <c s="4" r="A10" t="s">
        <v>270</v>
      </c>
      <c s="6" r="B10" t="n">
        <v>1293441</v>
      </c>
      <c s="6" r="C10" t="n">
        <v>1295274</v>
      </c>
    </row>
    <row spans="1:3" r="11">
      <c s="4" r="A11" t="s">
        <v>271</v>
      </c>
      <c s="6" r="B11" t="n">
        <v>1936988</v>
      </c>
      <c s="6" r="C11" t="n">
        <v>2015830</v>
      </c>
    </row>
    <row spans="1:3" r="12">
      <c s="4" r="A12" t="s">
        <v>272</v>
      </c>
      <c s="6" r="B12" t="n">
        <v>35992</v>
      </c>
      <c s="6" r="C12" t="n">
        <v>41559</v>
      </c>
    </row>
    <row spans="1:3" r="13">
      <c s="4" r="A13" t="s">
        <v>273</v>
      </c>
      <c s="6" r="B13" t="n">
        <v>2123</v>
      </c>
      <c s="6" r="C13" t="n">
        <v>3944</v>
      </c>
    </row>
    <row spans="1:3" r="14">
      <c s="4" r="A14" t="s">
        <v>274</v>
      </c>
      <c s="6" r="B14" t="n">
        <v>1970857</v>
      </c>
      <c s="6" r="C14" t="n">
        <v>2053445</v>
      </c>
    </row>
    <row spans="1:3" r="15">
      <c s="4" r="A15" t="s">
        <v>275</v>
      </c>
    </row>
    <row spans="1:3" r="16">
      <c s="3" r="A16" t="s">
        <v>262</v>
      </c>
    </row>
    <row spans="1:3" r="17">
      <c s="4" r="A17" t="s">
        <v>263</v>
      </c>
      <c s="6" r="B17" t="n">
        <v>471215</v>
      </c>
      <c s="6" r="C17" t="n">
        <v>525376</v>
      </c>
    </row>
    <row spans="1:3" r="18">
      <c s="4" r="A18" t="s">
        <v>264</v>
      </c>
      <c s="6" r="B18" t="n">
        <v>1266</v>
      </c>
      <c s="6" r="C18" t="n">
        <v>1304</v>
      </c>
    </row>
    <row spans="1:3" r="19">
      <c s="4" r="A19" t="s">
        <v>265</v>
      </c>
      <c s="6" r="B19" t="n">
        <v>30</v>
      </c>
      <c s="6" r="C19" t="n">
        <v>60</v>
      </c>
    </row>
    <row spans="1:3" r="20">
      <c s="4" r="A20" t="s">
        <v>266</v>
      </c>
      <c s="6" r="B20" t="n">
        <v>472451</v>
      </c>
      <c s="6" r="C20" t="n">
        <v>526620</v>
      </c>
    </row>
    <row spans="1:3" r="21">
      <c s="4" r="A21" t="s">
        <v>276</v>
      </c>
    </row>
    <row spans="1:3" r="22">
      <c s="3" r="A22" t="s">
        <v>262</v>
      </c>
    </row>
    <row spans="1:3" r="23">
      <c s="4" r="A23" t="s">
        <v>263</v>
      </c>
      <c s="6" r="B23" t="n">
        <v>192615</v>
      </c>
      <c s="6" r="C23" t="n">
        <v>217006</v>
      </c>
    </row>
    <row spans="1:3" r="24">
      <c s="4" r="A24" t="s">
        <v>264</v>
      </c>
      <c s="6" r="B24" t="n">
        <v>10422</v>
      </c>
      <c s="6" r="C24" t="n">
        <v>12489</v>
      </c>
    </row>
    <row spans="1:3" r="25">
      <c s="4" r="A25" t="s">
        <v>265</v>
      </c>
      <c s="6" r="B25" t="n">
        <v>4</v>
      </c>
      <c s="6" r="C25" t="n">
        <v>4</v>
      </c>
    </row>
    <row spans="1:3" r="26">
      <c s="4" r="A26" t="s">
        <v>266</v>
      </c>
      <c s="6" r="B26" t="n">
        <v>203033</v>
      </c>
      <c s="6" r="C26" t="n">
        <v>229491</v>
      </c>
    </row>
    <row spans="1:3" r="27">
      <c s="4" r="A27" t="s">
        <v>267</v>
      </c>
      <c s="6" r="B27" t="n">
        <v>1233741</v>
      </c>
      <c s="6" r="C27" t="n">
        <v>1233048</v>
      </c>
    </row>
    <row spans="1:3" r="28">
      <c s="4" r="A28" t="s">
        <v>268</v>
      </c>
      <c s="6" r="B28" t="n">
        <v>23813</v>
      </c>
      <c s="6" r="C28" t="n">
        <v>27325</v>
      </c>
    </row>
    <row spans="1:3" r="29">
      <c s="4" r="A29" t="s">
        <v>269</v>
      </c>
      <c s="6" r="B29" t="n">
        <v>1702</v>
      </c>
      <c s="6" r="C29" t="n">
        <v>3590</v>
      </c>
    </row>
    <row spans="1:3" r="30">
      <c s="4" r="A30" t="s">
        <v>270</v>
      </c>
      <c s="6" r="B30" t="n">
        <v>1255852</v>
      </c>
      <c s="6" r="C30" t="n">
        <v>1256783</v>
      </c>
    </row>
    <row spans="1:3" r="31">
      <c s="4" r="A31" t="s">
        <v>277</v>
      </c>
    </row>
    <row spans="1:3" r="32">
      <c s="3" r="A32" t="s">
        <v>262</v>
      </c>
    </row>
    <row spans="1:3" r="33">
      <c s="4" r="A33" t="s">
        <v>263</v>
      </c>
      <c s="6" r="B33" t="n">
        <v>2169</v>
      </c>
      <c s="6" r="C33" t="n">
        <v>2186</v>
      </c>
    </row>
    <row spans="1:3" r="34">
      <c s="4" r="A34" t="s">
        <v>264</v>
      </c>
      <c s="6" r="B34" t="n">
        <v>0</v>
      </c>
      <c s="6" r="C34" t="n">
        <v>0</v>
      </c>
    </row>
    <row spans="1:3" r="35">
      <c s="4" r="A35" t="s">
        <v>265</v>
      </c>
      <c s="6" r="B35" t="n">
        <v>379</v>
      </c>
      <c s="6" r="C35" t="n">
        <v>270</v>
      </c>
    </row>
    <row spans="1:3" r="36">
      <c s="4" r="A36" t="s">
        <v>266</v>
      </c>
      <c s="6" r="B36" t="n">
        <v>1790</v>
      </c>
      <c s="6" r="C36" t="n">
        <v>1916</v>
      </c>
    </row>
    <row spans="1:3" r="37">
      <c s="4" r="A37" t="s">
        <v>278</v>
      </c>
    </row>
    <row spans="1:3" r="38">
      <c s="3" r="A38" t="s">
        <v>262</v>
      </c>
    </row>
    <row spans="1:3" r="39">
      <c s="4" r="A39" t="s">
        <v>263</v>
      </c>
      <c s="6" r="B39" t="n">
        <v>140</v>
      </c>
      <c s="6" r="C39" t="n">
        <v>140</v>
      </c>
    </row>
    <row spans="1:3" r="40">
      <c s="4" r="A40" t="s">
        <v>264</v>
      </c>
      <c s="6" r="B40" t="n">
        <v>2</v>
      </c>
      <c s="6" r="C40" t="n">
        <v>4</v>
      </c>
    </row>
    <row spans="1:3" r="41">
      <c s="4" r="A41" t="s">
        <v>265</v>
      </c>
      <c s="6" r="B41" t="n">
        <v>0</v>
      </c>
      <c s="6" r="C41" t="n">
        <v>0</v>
      </c>
    </row>
    <row spans="1:3" r="42">
      <c s="4" r="A42" t="s">
        <v>266</v>
      </c>
      <c s="6" r="B42" t="n">
        <v>142</v>
      </c>
      <c s="6" r="C42" t="n">
        <v>144</v>
      </c>
    </row>
    <row spans="1:3" r="43">
      <c s="4" r="A43" t="s">
        <v>267</v>
      </c>
      <c s="6" r="B43" t="n">
        <v>37108</v>
      </c>
      <c s="6" r="C43" t="n">
        <v>38074</v>
      </c>
    </row>
    <row spans="1:3" r="44">
      <c s="4" r="A44" t="s">
        <v>268</v>
      </c>
      <c s="6" r="B44" t="n">
        <v>489</v>
      </c>
      <c s="6" r="C44" t="n">
        <v>437</v>
      </c>
    </row>
    <row spans="1:3" r="45">
      <c s="4" r="A45" t="s">
        <v>269</v>
      </c>
      <c s="6" r="B45" t="n">
        <v>8</v>
      </c>
      <c s="6" r="C45" t="n">
        <v>20</v>
      </c>
    </row>
    <row spans="1:3" r="46">
      <c s="4" r="A46" t="s">
        <v>270</v>
      </c>
      <c s="7" r="B46" t="n">
        <v>37589</v>
      </c>
      <c s="7" r="C46" t="n">
        <v>3849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v>
      </c>
      <c s="2" r="C1" t="s">
        <v>25</v>
      </c>
    </row>
    <row spans="1:3" r="2">
      <c s="3" r="A2" t="s">
        <v>280</v>
      </c>
    </row>
    <row spans="1:3" r="3">
      <c s="4" r="A3" t="s">
        <v>281</v>
      </c>
      <c s="7" r="B3" t="n">
        <v>74977</v>
      </c>
      <c s="7" r="C3" t="n">
        <v>39135</v>
      </c>
    </row>
    <row spans="1:3" r="4">
      <c s="4" r="A4" t="s">
        <v>282</v>
      </c>
      <c s="6" r="B4" t="n">
        <v>22</v>
      </c>
      <c s="6" r="C4" t="n">
        <v>15</v>
      </c>
    </row>
    <row spans="1:3" r="5">
      <c s="4" r="A5" t="s">
        <v>283</v>
      </c>
      <c s="6" r="B5" t="n">
        <v>27481</v>
      </c>
      <c s="6" r="C5" t="n">
        <v>52558</v>
      </c>
    </row>
    <row spans="1:3" r="6">
      <c s="4" r="A6" t="s">
        <v>284</v>
      </c>
      <c s="6" r="B6" t="n">
        <v>391</v>
      </c>
      <c s="6" r="C6" t="n">
        <v>319</v>
      </c>
    </row>
    <row spans="1:3" r="7">
      <c s="4" r="A7" t="s">
        <v>285</v>
      </c>
      <c s="6" r="B7" t="n">
        <v>160143</v>
      </c>
      <c s="6" r="C7" t="n">
        <v>41896</v>
      </c>
    </row>
    <row spans="1:3" r="8">
      <c s="4" r="A8" t="s">
        <v>286</v>
      </c>
      <c s="6" r="B8" t="n">
        <v>491</v>
      </c>
      <c s="6" r="C8" t="n">
        <v>146</v>
      </c>
    </row>
    <row spans="1:3" r="9">
      <c s="4" r="A9" t="s">
        <v>287</v>
      </c>
      <c s="6" r="B9" t="n">
        <v>121422</v>
      </c>
      <c s="6" r="C9" t="n">
        <v>303286</v>
      </c>
    </row>
    <row spans="1:3" r="10">
      <c s="4" r="A10" t="s">
        <v>288</v>
      </c>
      <c s="6" r="B10" t="n">
        <v>1219</v>
      </c>
      <c s="6" r="C10" t="n">
        <v>3464</v>
      </c>
    </row>
    <row spans="1:3" r="11">
      <c s="4" r="A11" t="s">
        <v>275</v>
      </c>
    </row>
    <row spans="1:3" r="12">
      <c s="3" r="A12" t="s">
        <v>280</v>
      </c>
    </row>
    <row spans="1:3" r="13">
      <c s="4" r="A13" t="s">
        <v>281</v>
      </c>
      <c s="6" r="B13" t="n">
        <v>74977</v>
      </c>
      <c s="6" r="C13" t="n">
        <v>39135</v>
      </c>
    </row>
    <row spans="1:3" r="14">
      <c s="4" r="A14" t="s">
        <v>282</v>
      </c>
      <c s="6" r="B14" t="n">
        <v>22</v>
      </c>
      <c s="6" r="C14" t="n">
        <v>15</v>
      </c>
    </row>
    <row spans="1:3" r="15">
      <c s="4" r="A15" t="s">
        <v>283</v>
      </c>
      <c s="6" r="B15" t="n">
        <v>24993</v>
      </c>
      <c s="6" r="C15" t="n">
        <v>49955</v>
      </c>
    </row>
    <row spans="1:3" r="16">
      <c s="4" r="A16" t="s">
        <v>284</v>
      </c>
      <c s="6" r="B16" t="n">
        <v>8</v>
      </c>
      <c s="6" r="C16" t="n">
        <v>45</v>
      </c>
    </row>
    <row spans="1:3" r="17">
      <c s="4" r="A17" t="s">
        <v>277</v>
      </c>
    </row>
    <row spans="1:3" r="18">
      <c s="3" r="A18" t="s">
        <v>280</v>
      </c>
    </row>
    <row spans="1:3" r="19">
      <c s="4" r="A19" t="s">
        <v>281</v>
      </c>
      <c s="6" r="B19" t="n">
        <v>0</v>
      </c>
      <c s="6" r="C19" t="n">
        <v>0</v>
      </c>
    </row>
    <row spans="1:3" r="20">
      <c s="4" r="A20" t="s">
        <v>282</v>
      </c>
      <c s="6" r="B20" t="n">
        <v>0</v>
      </c>
      <c s="6" r="C20" t="n">
        <v>0</v>
      </c>
    </row>
    <row spans="1:3" r="21">
      <c s="4" r="A21" t="s">
        <v>283</v>
      </c>
      <c s="6" r="B21" t="n">
        <v>1790</v>
      </c>
      <c s="6" r="C21" t="n">
        <v>1916</v>
      </c>
    </row>
    <row spans="1:3" r="22">
      <c s="4" r="A22" t="s">
        <v>284</v>
      </c>
      <c s="6" r="B22" t="n">
        <v>379</v>
      </c>
      <c s="6" r="C22" t="n">
        <v>270</v>
      </c>
    </row>
    <row spans="1:3" r="23">
      <c s="4" r="A23" t="s">
        <v>276</v>
      </c>
    </row>
    <row spans="1:3" r="24">
      <c s="3" r="A24" t="s">
        <v>280</v>
      </c>
    </row>
    <row spans="1:3" r="25">
      <c s="4" r="A25" t="s">
        <v>281</v>
      </c>
      <c s="6" r="B25" t="n">
        <v>0</v>
      </c>
      <c s="6" r="C25" t="n">
        <v>0</v>
      </c>
    </row>
    <row spans="1:3" r="26">
      <c s="4" r="A26" t="s">
        <v>282</v>
      </c>
      <c s="6" r="B26" t="n">
        <v>0</v>
      </c>
      <c s="6" r="C26" t="n">
        <v>0</v>
      </c>
    </row>
    <row spans="1:3" r="27">
      <c s="4" r="A27" t="s">
        <v>283</v>
      </c>
      <c s="6" r="B27" t="n">
        <v>698</v>
      </c>
      <c s="6" r="C27" t="n">
        <v>687</v>
      </c>
    </row>
    <row spans="1:3" r="28">
      <c s="4" r="A28" t="s">
        <v>284</v>
      </c>
      <c s="6" r="B28" t="n">
        <v>4</v>
      </c>
      <c s="6" r="C28" t="n">
        <v>4</v>
      </c>
    </row>
    <row spans="1:3" r="29">
      <c s="4" r="A29" t="s">
        <v>285</v>
      </c>
      <c s="6" r="B29" t="n">
        <v>156618</v>
      </c>
      <c s="6" r="C29" t="n">
        <v>38604</v>
      </c>
    </row>
    <row spans="1:3" r="30">
      <c s="4" r="A30" t="s">
        <v>286</v>
      </c>
      <c s="6" r="B30" t="n">
        <v>485</v>
      </c>
      <c s="6" r="C30" t="n">
        <v>134</v>
      </c>
    </row>
    <row spans="1:3" r="31">
      <c s="4" r="A31" t="s">
        <v>287</v>
      </c>
      <c s="6" r="B31" t="n">
        <v>121029</v>
      </c>
      <c s="6" r="C31" t="n">
        <v>302158</v>
      </c>
    </row>
    <row spans="1:3" r="32">
      <c s="4" r="A32" t="s">
        <v>288</v>
      </c>
      <c s="6" r="B32" t="n">
        <v>1217</v>
      </c>
      <c s="6" r="C32" t="n">
        <v>3456</v>
      </c>
    </row>
    <row spans="1:3" r="33">
      <c s="4" r="A33" t="s">
        <v>278</v>
      </c>
    </row>
    <row spans="1:3" r="34">
      <c s="3" r="A34" t="s">
        <v>280</v>
      </c>
    </row>
    <row spans="1:3" r="35">
      <c s="4" r="A35" t="s">
        <v>285</v>
      </c>
      <c s="6" r="B35" t="n">
        <v>3525</v>
      </c>
      <c s="6" r="C35" t="n">
        <v>3292</v>
      </c>
    </row>
    <row spans="1:3" r="36">
      <c s="4" r="A36" t="s">
        <v>286</v>
      </c>
      <c s="6" r="B36" t="n">
        <v>6</v>
      </c>
      <c s="6" r="C36" t="n">
        <v>12</v>
      </c>
    </row>
    <row spans="1:3" r="37">
      <c s="4" r="A37" t="s">
        <v>287</v>
      </c>
      <c s="6" r="B37" t="n">
        <v>393</v>
      </c>
      <c s="6" r="C37" t="n">
        <v>1128</v>
      </c>
    </row>
    <row spans="1:3" r="38">
      <c s="4" r="A38" t="s">
        <v>288</v>
      </c>
      <c s="7" r="B38" t="n">
        <v>2</v>
      </c>
      <c s="7" r="C38" t="n">
        <v>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5</v>
      </c>
    </row>
    <row spans="1:3" r="2">
      <c s="3" r="A2" t="s">
        <v>290</v>
      </c>
    </row>
    <row spans="1:3" r="3">
      <c s="4" r="A3" t="s">
        <v>263</v>
      </c>
      <c s="7" r="B3" t="n">
        <v>666139</v>
      </c>
      <c s="7" r="C3" t="n">
        <v>744708</v>
      </c>
    </row>
    <row spans="1:3" r="4">
      <c s="4" r="A4" t="s">
        <v>263</v>
      </c>
      <c s="6" r="B4" t="n">
        <v>666139</v>
      </c>
      <c s="6" r="C4" t="n">
        <v>744708</v>
      </c>
    </row>
    <row spans="1:3" r="5">
      <c s="4" r="A5" t="s">
        <v>266</v>
      </c>
      <c s="6" r="B5" t="n">
        <v>677416</v>
      </c>
      <c s="6" r="C5" t="n">
        <v>758171</v>
      </c>
    </row>
    <row spans="1:3" r="6">
      <c s="4" r="A6" t="s">
        <v>266</v>
      </c>
      <c s="6" r="B6" t="n">
        <v>677416</v>
      </c>
      <c s="6" r="C6" t="n">
        <v>758171</v>
      </c>
    </row>
    <row spans="1:3" r="7">
      <c s="4" r="A7" t="s">
        <v>267</v>
      </c>
      <c s="6" r="B7" t="n">
        <v>1270849</v>
      </c>
      <c s="6" r="C7" t="n">
        <v>1271122</v>
      </c>
    </row>
    <row spans="1:3" r="8">
      <c s="4" r="A8" t="s">
        <v>267</v>
      </c>
      <c s="6" r="B8" t="n">
        <v>1270849</v>
      </c>
      <c s="6" r="C8" t="n">
        <v>1271122</v>
      </c>
    </row>
    <row spans="1:3" r="9">
      <c s="4" r="A9" t="s">
        <v>291</v>
      </c>
      <c s="6" r="B9" t="n">
        <v>1293441</v>
      </c>
      <c s="6" r="C9" t="n">
        <v>1295274</v>
      </c>
    </row>
    <row spans="1:3" r="10">
      <c s="4" r="A10" t="s">
        <v>270</v>
      </c>
      <c s="6" r="B10" t="n">
        <v>1293441</v>
      </c>
      <c s="6" r="C10" t="n">
        <v>1295274</v>
      </c>
    </row>
    <row spans="1:3" r="11">
      <c s="4" r="A11" t="s">
        <v>292</v>
      </c>
    </row>
    <row spans="1:3" r="12">
      <c s="3" r="A12" t="s">
        <v>290</v>
      </c>
    </row>
    <row spans="1:3" r="13">
      <c s="4" r="A13" t="s">
        <v>293</v>
      </c>
      <c s="6" r="B13" t="n">
        <v>25075</v>
      </c>
    </row>
    <row spans="1:3" r="14">
      <c s="4" r="A14" t="s">
        <v>294</v>
      </c>
      <c s="6" r="B14" t="n">
        <v>446280</v>
      </c>
    </row>
    <row spans="1:3" r="15">
      <c s="4" r="A15" t="s">
        <v>295</v>
      </c>
      <c s="6" r="B15" t="n">
        <v>0</v>
      </c>
    </row>
    <row spans="1:3" r="16">
      <c s="4" r="A16" t="s">
        <v>296</v>
      </c>
      <c s="6" r="B16" t="n">
        <v>2169</v>
      </c>
    </row>
    <row spans="1:3" r="17">
      <c s="4" r="A17" t="s">
        <v>263</v>
      </c>
      <c s="6" r="B17" t="n">
        <v>473524</v>
      </c>
    </row>
    <row spans="1:3" r="18">
      <c s="4" r="A18" t="s">
        <v>263</v>
      </c>
      <c s="6" r="B18" t="n">
        <v>473524</v>
      </c>
    </row>
    <row spans="1:3" r="19">
      <c s="4" r="A19" t="s">
        <v>297</v>
      </c>
      <c s="6" r="B19" t="n">
        <v>25167</v>
      </c>
    </row>
    <row spans="1:3" r="20">
      <c s="4" r="A20" t="s">
        <v>298</v>
      </c>
      <c s="6" r="B20" t="n">
        <v>447426</v>
      </c>
    </row>
    <row spans="1:3" r="21">
      <c s="4" r="A21" t="s">
        <v>299</v>
      </c>
      <c s="6" r="B21" t="n">
        <v>0</v>
      </c>
    </row>
    <row spans="1:3" r="22">
      <c s="4" r="A22" t="s">
        <v>300</v>
      </c>
      <c s="6" r="B22" t="n">
        <v>1790</v>
      </c>
    </row>
    <row spans="1:3" r="23">
      <c s="4" r="A23" t="s">
        <v>266</v>
      </c>
      <c s="6" r="B23" t="n">
        <v>474383</v>
      </c>
    </row>
    <row spans="1:3" r="24">
      <c s="4" r="A24" t="s">
        <v>266</v>
      </c>
      <c s="6" r="B24" t="n">
        <v>474383</v>
      </c>
    </row>
    <row spans="1:3" r="25">
      <c s="4" r="A25" t="s">
        <v>301</v>
      </c>
      <c s="6" r="B25" t="n">
        <v>5545</v>
      </c>
    </row>
    <row spans="1:3" r="26">
      <c s="4" r="A26" t="s">
        <v>302</v>
      </c>
      <c s="6" r="B26" t="n">
        <v>24422</v>
      </c>
    </row>
    <row spans="1:3" r="27">
      <c s="4" r="A27" t="s">
        <v>303</v>
      </c>
      <c s="6" r="B27" t="n">
        <v>7141</v>
      </c>
    </row>
    <row spans="1:3" r="28">
      <c s="4" r="A28" t="s">
        <v>304</v>
      </c>
      <c s="6" r="B28" t="n">
        <v>0</v>
      </c>
    </row>
    <row spans="1:3" r="29">
      <c s="4" r="A29" t="s">
        <v>267</v>
      </c>
      <c s="6" r="B29" t="n">
        <v>37108</v>
      </c>
    </row>
    <row spans="1:3" r="30">
      <c s="4" r="A30" t="s">
        <v>267</v>
      </c>
      <c s="6" r="B30" t="n">
        <v>37108</v>
      </c>
    </row>
    <row spans="1:3" r="31">
      <c s="4" r="A31" t="s">
        <v>305</v>
      </c>
      <c s="6" r="B31" t="n">
        <v>5603</v>
      </c>
    </row>
    <row spans="1:3" r="32">
      <c s="4" r="A32" t="s">
        <v>306</v>
      </c>
      <c s="6" r="B32" t="n">
        <v>24700</v>
      </c>
    </row>
    <row spans="1:3" r="33">
      <c s="4" r="A33" t="s">
        <v>307</v>
      </c>
      <c s="6" r="B33" t="n">
        <v>7286</v>
      </c>
    </row>
    <row spans="1:3" r="34">
      <c s="4" r="A34" t="s">
        <v>308</v>
      </c>
      <c s="6" r="B34" t="n">
        <v>0</v>
      </c>
    </row>
    <row spans="1:3" r="35">
      <c s="4" r="A35" t="s">
        <v>291</v>
      </c>
      <c s="6" r="B35" t="n">
        <v>37589</v>
      </c>
    </row>
    <row spans="1:3" r="36">
      <c s="4" r="A36" t="s">
        <v>270</v>
      </c>
      <c s="6" r="B36" t="n">
        <v>37589</v>
      </c>
    </row>
    <row spans="1:3" r="37">
      <c s="4" r="A37" t="s">
        <v>276</v>
      </c>
    </row>
    <row spans="1:3" r="38">
      <c s="3" r="A38" t="s">
        <v>290</v>
      </c>
    </row>
    <row spans="1:3" r="39">
      <c s="4" r="A39" t="s">
        <v>263</v>
      </c>
      <c s="6" r="B39" t="n">
        <v>192615</v>
      </c>
      <c s="6" r="C39" t="n">
        <v>217006</v>
      </c>
    </row>
    <row spans="1:3" r="40">
      <c s="4" r="A40" t="s">
        <v>263</v>
      </c>
      <c s="6" r="B40" t="n">
        <v>192615</v>
      </c>
      <c s="6" r="C40" t="n">
        <v>217006</v>
      </c>
    </row>
    <row spans="1:3" r="41">
      <c s="4" r="A41" t="s">
        <v>266</v>
      </c>
      <c s="6" r="B41" t="n">
        <v>203033</v>
      </c>
      <c s="6" r="C41" t="n">
        <v>229491</v>
      </c>
    </row>
    <row spans="1:3" r="42">
      <c s="4" r="A42" t="s">
        <v>266</v>
      </c>
      <c s="6" r="B42" t="n">
        <v>203033</v>
      </c>
      <c s="6" r="C42" t="n">
        <v>229491</v>
      </c>
    </row>
    <row spans="1:3" r="43">
      <c s="4" r="A43" t="s">
        <v>267</v>
      </c>
      <c s="6" r="B43" t="n">
        <v>1233741</v>
      </c>
      <c s="6" r="C43" t="n">
        <v>1233048</v>
      </c>
    </row>
    <row spans="1:3" r="44">
      <c s="4" r="A44" t="s">
        <v>267</v>
      </c>
      <c s="6" r="B44" t="n">
        <v>1233741</v>
      </c>
      <c s="6" r="C44" t="n">
        <v>1233048</v>
      </c>
    </row>
    <row spans="1:3" r="45">
      <c s="4" r="A45" t="s">
        <v>291</v>
      </c>
      <c s="6" r="B45" t="n">
        <v>1255852</v>
      </c>
      <c s="6" r="C45" t="n">
        <v>1256783</v>
      </c>
    </row>
    <row spans="1:3" r="46">
      <c s="4" r="A46" t="s">
        <v>270</v>
      </c>
      <c s="7" r="B46" t="n">
        <v>1255852</v>
      </c>
      <c s="7" r="C46" t="n">
        <v>12567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9</v>
      </c>
      <c s="2" r="B1" t="s">
        <v>70</v>
      </c>
      <c s="2" r="D1" t="s">
        <v>1</v>
      </c>
    </row>
    <row spans="1:5" r="2">
      <c s="2" r="B2" t="s">
        <v>2</v>
      </c>
      <c s="2" r="C2" t="s">
        <v>71</v>
      </c>
      <c s="2" r="D2" t="s">
        <v>2</v>
      </c>
      <c s="2" r="E2" t="s">
        <v>71</v>
      </c>
    </row>
    <row spans="1:5" r="3">
      <c s="3" r="A3" t="s">
        <v>186</v>
      </c>
    </row>
    <row spans="1:5" r="4">
      <c s="4" r="A4" t="s">
        <v>310</v>
      </c>
      <c s="7" r="B4" t="n">
        <v>1314</v>
      </c>
      <c s="7" r="C4" t="n">
        <v>1493</v>
      </c>
      <c s="7" r="D4" t="n">
        <v>2668</v>
      </c>
      <c s="7" r="E4" t="n">
        <v>2966</v>
      </c>
    </row>
    <row spans="1:5" r="5">
      <c s="4" r="A5" t="s">
        <v>311</v>
      </c>
      <c s="6" r="B5" t="n">
        <v>171</v>
      </c>
      <c s="6" r="C5" t="n">
        <v>180</v>
      </c>
      <c s="6" r="D5" t="n">
        <v>350</v>
      </c>
      <c s="6" r="E5" t="n">
        <v>382</v>
      </c>
    </row>
    <row spans="1:5" r="6">
      <c s="4" r="A6" t="s">
        <v>312</v>
      </c>
      <c s="7" r="B6" t="n">
        <v>1485</v>
      </c>
      <c s="7" r="C6" t="n">
        <v>1673</v>
      </c>
      <c s="7" r="D6" t="n">
        <v>3018</v>
      </c>
      <c s="7" r="E6" t="n">
        <v>33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3</v>
      </c>
      <c s="2" r="B1" t="s">
        <v>2</v>
      </c>
      <c s="2" r="C1" t="s">
        <v>25</v>
      </c>
    </row>
    <row spans="1:3" r="2">
      <c s="4" r="A2" t="s">
        <v>314</v>
      </c>
    </row>
    <row spans="1:3" r="3">
      <c s="3" r="A3" t="s">
        <v>315</v>
      </c>
    </row>
    <row spans="1:3" r="4">
      <c s="4" r="A4" t="s">
        <v>316</v>
      </c>
      <c s="7" r="B4" t="n">
        <v>844032</v>
      </c>
      <c s="7" r="C4" t="n">
        <v>796434</v>
      </c>
    </row>
    <row spans="1:3" r="5">
      <c s="4" r="A5" t="s">
        <v>317</v>
      </c>
    </row>
    <row spans="1:3" r="6">
      <c s="3" r="A6" t="s">
        <v>315</v>
      </c>
    </row>
    <row spans="1:3" r="7">
      <c s="4" r="A7" t="s">
        <v>316</v>
      </c>
      <c s="6" r="B7" t="n">
        <v>861949</v>
      </c>
      <c s="6" r="C7" t="n">
        <v>812499</v>
      </c>
    </row>
    <row spans="1:3" r="8">
      <c s="4" r="A8" t="s">
        <v>318</v>
      </c>
    </row>
    <row spans="1:3" r="9">
      <c s="3" r="A9" t="s">
        <v>315</v>
      </c>
    </row>
    <row spans="1:3" r="10">
      <c s="4" r="A10" t="s">
        <v>316</v>
      </c>
      <c s="6" r="B10" t="n">
        <v>419018</v>
      </c>
      <c s="6" r="C10" t="n">
        <v>342620</v>
      </c>
    </row>
    <row spans="1:3" r="11">
      <c s="4" r="A11" t="s">
        <v>319</v>
      </c>
    </row>
    <row spans="1:3" r="12">
      <c s="3" r="A12" t="s">
        <v>315</v>
      </c>
    </row>
    <row spans="1:3" r="13">
      <c s="4" r="A13" t="s">
        <v>316</v>
      </c>
      <c s="6" r="B13" t="n">
        <v>426084</v>
      </c>
      <c s="6" r="C13" t="n">
        <v>347505</v>
      </c>
    </row>
    <row spans="1:3" r="14">
      <c s="4" r="A14" t="s">
        <v>320</v>
      </c>
    </row>
    <row spans="1:3" r="15">
      <c s="3" r="A15" t="s">
        <v>315</v>
      </c>
    </row>
    <row spans="1:3" r="16">
      <c s="4" r="A16" t="s">
        <v>316</v>
      </c>
      <c s="6" r="B16" t="n">
        <v>217030</v>
      </c>
      <c s="6" r="C16" t="n">
        <v>217073</v>
      </c>
    </row>
    <row spans="1:3" r="17">
      <c s="4" r="A17" t="s">
        <v>321</v>
      </c>
    </row>
    <row spans="1:3" r="18">
      <c s="3" r="A18" t="s">
        <v>315</v>
      </c>
    </row>
    <row spans="1:3" r="19">
      <c s="4" r="A19" t="s">
        <v>316</v>
      </c>
      <c s="6" r="B19" t="n">
        <v>225975</v>
      </c>
      <c s="6" r="C19" t="n">
        <v>225806</v>
      </c>
    </row>
    <row spans="1:3" r="20">
      <c s="4" r="A20" t="s">
        <v>322</v>
      </c>
    </row>
    <row spans="1:3" r="21">
      <c s="3" r="A21" t="s">
        <v>315</v>
      </c>
    </row>
    <row spans="1:3" r="22">
      <c s="4" r="A22" t="s">
        <v>316</v>
      </c>
      <c s="6" r="B22" t="n">
        <v>190373</v>
      </c>
      <c s="6" r="C22" t="n">
        <v>216607</v>
      </c>
    </row>
    <row spans="1:3" r="23">
      <c s="4" r="A23" t="s">
        <v>323</v>
      </c>
    </row>
    <row spans="1:3" r="24">
      <c s="3" r="A24" t="s">
        <v>315</v>
      </c>
    </row>
    <row spans="1:3" r="25">
      <c s="4" r="A25" t="s">
        <v>316</v>
      </c>
      <c s="6" r="B25" t="n">
        <v>191616</v>
      </c>
      <c s="6" r="C25" t="n">
        <v>218199</v>
      </c>
    </row>
    <row spans="1:3" r="26">
      <c s="4" r="A26" t="s">
        <v>324</v>
      </c>
    </row>
    <row spans="1:3" r="27">
      <c s="3" r="A27" t="s">
        <v>315</v>
      </c>
    </row>
    <row spans="1:3" r="28">
      <c s="4" r="A28" t="s">
        <v>316</v>
      </c>
      <c s="6" r="B28" t="n">
        <v>17611</v>
      </c>
      <c s="6" r="C28" t="n">
        <v>20134</v>
      </c>
    </row>
    <row spans="1:3" r="29">
      <c s="4" r="A29" t="s">
        <v>325</v>
      </c>
    </row>
    <row spans="1:3" r="30">
      <c s="3" r="A30" t="s">
        <v>315</v>
      </c>
    </row>
    <row spans="1:3" r="31">
      <c s="4" r="A31" t="s">
        <v>316</v>
      </c>
      <c s="7" r="B31" t="n">
        <v>18274</v>
      </c>
      <c s="7" r="C31" t="n">
        <v>209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5</v>
      </c>
      <c s="2" r="B1" t="s">
        <v>2</v>
      </c>
      <c s="2" r="C1" t="s">
        <v>25</v>
      </c>
    </row>
    <row spans="1:3" r="2">
      <c s="3" r="A2" t="s">
        <v>56</v>
      </c>
    </row>
    <row spans="1:3" r="3">
      <c s="4" r="A3" t="s">
        <v>57</v>
      </c>
      <c s="7" r="B3" t="n">
        <v>196910</v>
      </c>
      <c s="7" r="C3" t="n">
        <v>764816</v>
      </c>
    </row>
    <row spans="1:3" r="4">
      <c s="4" r="A4" t="s">
        <v>58</v>
      </c>
      <c s="6" r="B4" t="n">
        <v>666139</v>
      </c>
      <c s="6" r="C4" t="n">
        <v>744708</v>
      </c>
    </row>
    <row spans="1:3" r="5">
      <c s="4" r="A5" t="s">
        <v>59</v>
      </c>
      <c s="6" r="B5" t="n">
        <v>1293441</v>
      </c>
      <c s="6" r="C5" t="n">
        <v>1295274</v>
      </c>
    </row>
    <row spans="1:3" r="6">
      <c s="4" r="A6" t="s">
        <v>60</v>
      </c>
      <c s="7" r="B6" t="n">
        <v>9193</v>
      </c>
      <c s="7" r="C6" t="n">
        <v>9443</v>
      </c>
    </row>
    <row spans="1:3" r="7">
      <c s="4" r="A7" t="s">
        <v>61</v>
      </c>
      <c s="8" r="B7" t="n">
        <v>0.01</v>
      </c>
      <c s="8" r="C7" t="n">
        <v>0.01</v>
      </c>
    </row>
    <row spans="1:3" r="8">
      <c s="4" r="A8" t="s">
        <v>62</v>
      </c>
      <c s="6" r="B8" t="n">
        <v>100000000</v>
      </c>
      <c s="6" r="C8" t="n">
        <v>100000000</v>
      </c>
    </row>
    <row spans="1:3" r="9">
      <c s="4" r="A9" t="s">
        <v>63</v>
      </c>
      <c s="6" r="B9" t="n">
        <v>0</v>
      </c>
      <c s="6" r="C9" t="n">
        <v>0</v>
      </c>
    </row>
    <row spans="1:3" r="10">
      <c s="4" r="A10" t="s">
        <v>64</v>
      </c>
      <c s="6" r="B10" t="n">
        <v>0</v>
      </c>
      <c s="6" r="C10" t="n">
        <v>0</v>
      </c>
    </row>
    <row spans="1:3" r="11">
      <c s="4" r="A11" t="s">
        <v>65</v>
      </c>
      <c s="8" r="B11" t="n">
        <v>0.01</v>
      </c>
      <c s="8" r="C11" t="n">
        <v>0.01</v>
      </c>
    </row>
    <row spans="1:3" r="12">
      <c s="4" r="A12" t="s">
        <v>66</v>
      </c>
      <c s="6" r="B12" t="n">
        <v>1400000000</v>
      </c>
      <c s="6" r="C12" t="n">
        <v>1400000000</v>
      </c>
    </row>
    <row spans="1:3" r="13">
      <c s="4" r="A13" t="s">
        <v>67</v>
      </c>
      <c s="6" r="B13" t="n">
        <v>137159138</v>
      </c>
      <c s="6" r="C13" t="n">
        <v>137106822</v>
      </c>
    </row>
    <row spans="1:3" r="14">
      <c s="4" r="A14" t="s">
        <v>68</v>
      </c>
      <c s="6" r="B14" t="n">
        <v>137159138</v>
      </c>
      <c s="6" r="C14" t="n">
        <v>137106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26</v>
      </c>
      <c s="2" r="B1" t="s">
        <v>327</v>
      </c>
      <c s="2" r="C1" t="s">
        <v>328</v>
      </c>
    </row>
    <row spans="1:3" r="2">
      <c s="3" r="A2" t="s">
        <v>329</v>
      </c>
    </row>
    <row spans="1:3" r="3">
      <c s="4" r="A3" t="s">
        <v>330</v>
      </c>
      <c s="4" r="B3" t="s">
        <v>331</v>
      </c>
    </row>
    <row spans="1:3" r="4">
      <c s="4" r="A4" t="s">
        <v>332</v>
      </c>
      <c s="9" r="B4" t="n">
        <v>1.25</v>
      </c>
    </row>
    <row spans="1:3" r="5">
      <c s="4" r="A5" t="s">
        <v>73</v>
      </c>
      <c s="7" r="B5" t="n">
        <v>6769194</v>
      </c>
      <c s="7" r="C5" t="n">
        <v>6625027</v>
      </c>
    </row>
    <row spans="1:3" r="6">
      <c s="4" r="A6" t="s">
        <v>333</v>
      </c>
      <c s="6" r="B6" t="n">
        <v>0</v>
      </c>
      <c s="6" r="C6" t="n">
        <v>0</v>
      </c>
    </row>
    <row spans="1:3" r="7">
      <c s="4" r="A7" t="s">
        <v>334</v>
      </c>
      <c s="6" r="B7" t="n">
        <v>4600</v>
      </c>
    </row>
    <row spans="1:3" r="8">
      <c s="4" r="A8" t="s">
        <v>335</v>
      </c>
      <c s="6" r="B8" t="n">
        <v>5900</v>
      </c>
    </row>
    <row spans="1:3" r="9">
      <c s="4" r="A9" t="s">
        <v>336</v>
      </c>
    </row>
    <row spans="1:3" r="10">
      <c s="3" r="A10" t="s">
        <v>329</v>
      </c>
    </row>
    <row spans="1:3" r="11">
      <c s="4" r="A11" t="s">
        <v>73</v>
      </c>
      <c s="7" r="B11" t="n">
        <v>0</v>
      </c>
      <c s="7" r="C11"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7</v>
      </c>
      <c s="2" r="B1" t="s">
        <v>2</v>
      </c>
      <c s="2" r="C1" t="s">
        <v>25</v>
      </c>
    </row>
    <row spans="1:3" r="2">
      <c s="3" r="A2" t="s">
        <v>329</v>
      </c>
    </row>
    <row spans="1:3" r="3">
      <c s="4" r="A3" t="s">
        <v>338</v>
      </c>
      <c s="7" r="B3" t="n">
        <v>6946381</v>
      </c>
      <c s="7" r="C3" t="n">
        <v>6713293</v>
      </c>
    </row>
    <row spans="1:3" r="4">
      <c s="4" r="A4" t="s">
        <v>339</v>
      </c>
      <c s="6" r="B4" t="n">
        <v>6818537</v>
      </c>
      <c s="6" r="C4" t="n">
        <v>6583270</v>
      </c>
    </row>
    <row spans="1:3" r="5">
      <c s="4" r="A5" t="s">
        <v>340</v>
      </c>
      <c s="6" r="B5" t="n">
        <v>9193</v>
      </c>
      <c s="6" r="C5" t="n">
        <v>9443</v>
      </c>
    </row>
    <row spans="1:3" r="6">
      <c s="4" r="A6" t="s">
        <v>341</v>
      </c>
      <c s="6" r="B6" t="n">
        <v>24347</v>
      </c>
      <c s="6" r="C6" t="n">
        <v>24213</v>
      </c>
    </row>
    <row spans="1:3" r="7">
      <c s="4" r="A7" t="s">
        <v>342</v>
      </c>
      <c s="6" r="B7" t="n">
        <v>-38754</v>
      </c>
      <c s="6" r="C7" t="n">
        <v>-35955</v>
      </c>
    </row>
    <row spans="1:3" r="8">
      <c s="4" r="A8" t="s">
        <v>343</v>
      </c>
      <c s="6" r="B8" t="n">
        <v>6769194</v>
      </c>
      <c s="6" r="C8" t="n">
        <v>6625027</v>
      </c>
    </row>
    <row spans="1:3" r="9">
      <c s="4" r="A9" t="s">
        <v>344</v>
      </c>
    </row>
    <row spans="1:3" r="10">
      <c s="3" r="A10" t="s">
        <v>329</v>
      </c>
    </row>
    <row spans="1:3" r="11">
      <c s="4" r="A11" t="s">
        <v>338</v>
      </c>
      <c s="6" r="B11" t="n">
        <v>6552892</v>
      </c>
      <c s="6" r="C11" t="n">
        <v>6417564</v>
      </c>
    </row>
    <row spans="1:3" r="12">
      <c s="4" r="A12" t="s">
        <v>345</v>
      </c>
      <c s="6" r="B12" t="n">
        <v>42906</v>
      </c>
      <c s="6" r="C12" t="n">
        <v>45696</v>
      </c>
    </row>
    <row spans="1:3" r="13">
      <c s="4" r="A13" t="s">
        <v>346</v>
      </c>
    </row>
    <row spans="1:3" r="14">
      <c s="3" r="A14" t="s">
        <v>329</v>
      </c>
    </row>
    <row spans="1:3" r="15">
      <c s="4" r="A15" t="s">
        <v>338</v>
      </c>
      <c s="6" r="B15" t="n">
        <v>6019559</v>
      </c>
      <c s="6" r="C15" t="n">
        <v>5856730</v>
      </c>
    </row>
    <row spans="1:3" r="16">
      <c s="4" r="A16" t="s">
        <v>347</v>
      </c>
    </row>
    <row spans="1:3" r="17">
      <c s="3" r="A17" t="s">
        <v>329</v>
      </c>
    </row>
    <row spans="1:3" r="18">
      <c s="4" r="A18" t="s">
        <v>338</v>
      </c>
      <c s="6" r="B18" t="n">
        <v>456876</v>
      </c>
      <c s="6" r="C18" t="n">
        <v>485682</v>
      </c>
    </row>
    <row spans="1:3" r="19">
      <c s="4" r="A19" t="s">
        <v>348</v>
      </c>
    </row>
    <row spans="1:3" r="20">
      <c s="3" r="A20" t="s">
        <v>329</v>
      </c>
    </row>
    <row spans="1:3" r="21">
      <c s="4" r="A21" t="s">
        <v>338</v>
      </c>
      <c s="6" r="B21" t="n">
        <v>76457</v>
      </c>
      <c s="6" r="C21" t="n">
        <v>75152</v>
      </c>
    </row>
    <row spans="1:3" r="22">
      <c s="4" r="A22" t="s">
        <v>349</v>
      </c>
    </row>
    <row spans="1:3" r="23">
      <c s="3" r="A23" t="s">
        <v>329</v>
      </c>
    </row>
    <row spans="1:3" r="24">
      <c s="4" r="A24" t="s">
        <v>338</v>
      </c>
      <c s="6" r="B24" t="n">
        <v>265645</v>
      </c>
      <c s="6" r="C24" t="n">
        <v>165706</v>
      </c>
    </row>
    <row spans="1:3" r="25">
      <c s="4" r="A25" t="s">
        <v>345</v>
      </c>
      <c s="6" r="B25" t="n">
        <v>139495</v>
      </c>
      <c s="6" r="C25" t="n">
        <v>44869</v>
      </c>
    </row>
    <row spans="1:3" r="26">
      <c s="4" r="A26" t="s">
        <v>350</v>
      </c>
    </row>
    <row spans="1:3" r="27">
      <c s="3" r="A27" t="s">
        <v>329</v>
      </c>
    </row>
    <row spans="1:3" r="28">
      <c s="4" r="A28" t="s">
        <v>338</v>
      </c>
      <c s="6" r="B28" t="n">
        <v>153231</v>
      </c>
      <c s="6" r="C28" t="n">
        <v>54768</v>
      </c>
    </row>
    <row spans="1:3" r="29">
      <c s="4" r="A29" t="s">
        <v>351</v>
      </c>
    </row>
    <row spans="1:3" r="30">
      <c s="3" r="A30" t="s">
        <v>329</v>
      </c>
    </row>
    <row spans="1:3" r="31">
      <c s="4" r="A31" t="s">
        <v>338</v>
      </c>
      <c s="6" r="B31" t="n">
        <v>112414</v>
      </c>
      <c s="6" r="C31" t="n">
        <v>110938</v>
      </c>
    </row>
    <row spans="1:3" r="32">
      <c s="4" r="A32" t="s">
        <v>352</v>
      </c>
    </row>
    <row spans="1:3" r="33">
      <c s="3" r="A33" t="s">
        <v>329</v>
      </c>
    </row>
    <row spans="1:3" r="34">
      <c s="4" r="A34" t="s">
        <v>338</v>
      </c>
      <c s="6" r="B34" t="n">
        <v>127844</v>
      </c>
      <c s="6" r="C34" t="n">
        <v>130023</v>
      </c>
    </row>
    <row spans="1:3" r="35">
      <c s="4" r="A35" t="s">
        <v>353</v>
      </c>
    </row>
    <row spans="1:3" r="36">
      <c s="3" r="A36" t="s">
        <v>329</v>
      </c>
    </row>
    <row spans="1:3" r="37">
      <c s="4" r="A37" t="s">
        <v>338</v>
      </c>
      <c s="6" r="B37" t="n">
        <v>123565</v>
      </c>
      <c s="6" r="C37" t="n">
        <v>125844</v>
      </c>
    </row>
    <row spans="1:3" r="38">
      <c s="4" r="A38" t="s">
        <v>354</v>
      </c>
    </row>
    <row spans="1:3" r="39">
      <c s="3" r="A39" t="s">
        <v>329</v>
      </c>
    </row>
    <row spans="1:3" r="40">
      <c s="4" r="A40" t="s">
        <v>338</v>
      </c>
      <c s="7" r="B40" t="n">
        <v>4279</v>
      </c>
      <c s="7" r="C40" t="n">
        <v>41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5</v>
      </c>
      <c s="2" r="B1" t="s">
        <v>2</v>
      </c>
      <c s="2" r="C1" t="s">
        <v>25</v>
      </c>
    </row>
    <row spans="1:3" r="2">
      <c s="3" r="A2" t="s">
        <v>356</v>
      </c>
    </row>
    <row spans="1:3" r="3">
      <c s="4" r="A3" t="s">
        <v>357</v>
      </c>
      <c s="7" r="B3" t="n">
        <v>40372</v>
      </c>
      <c s="7" r="C3" t="n">
        <v>43868</v>
      </c>
    </row>
    <row spans="1:3" r="4">
      <c s="4" r="A4" t="s">
        <v>358</v>
      </c>
      <c s="6" r="B4" t="n">
        <v>6738015</v>
      </c>
      <c s="6" r="C4" t="n">
        <v>6590602</v>
      </c>
    </row>
    <row spans="1:3" r="5">
      <c s="4" r="A5" t="s">
        <v>359</v>
      </c>
      <c s="6" r="B5" t="n">
        <v>6778387</v>
      </c>
      <c s="6" r="C5" t="n">
        <v>6634470</v>
      </c>
    </row>
    <row spans="1:3" r="6">
      <c s="4" r="A6" t="s">
        <v>360</v>
      </c>
    </row>
    <row spans="1:3" r="7">
      <c s="3" r="A7" t="s">
        <v>356</v>
      </c>
    </row>
    <row spans="1:3" r="8">
      <c s="4" r="A8" t="s">
        <v>357</v>
      </c>
      <c s="6" r="B8" t="n">
        <v>23329</v>
      </c>
      <c s="6" r="C8" t="n">
        <v>27310</v>
      </c>
    </row>
    <row spans="1:3" r="9">
      <c s="4" r="A9" t="s">
        <v>361</v>
      </c>
    </row>
    <row spans="1:3" r="10">
      <c s="3" r="A10" t="s">
        <v>356</v>
      </c>
    </row>
    <row spans="1:3" r="11">
      <c s="4" r="A11" t="s">
        <v>357</v>
      </c>
      <c s="6" r="B11" t="n">
        <v>17043</v>
      </c>
      <c s="6" r="C11" t="n">
        <v>16558</v>
      </c>
    </row>
    <row spans="1:3" r="12">
      <c s="4" r="A12" t="s">
        <v>344</v>
      </c>
    </row>
    <row spans="1:3" r="13">
      <c s="3" r="A13" t="s">
        <v>356</v>
      </c>
    </row>
    <row spans="1:3" r="14">
      <c s="4" r="A14" t="s">
        <v>359</v>
      </c>
      <c s="6" r="B14" t="n">
        <v>6525004</v>
      </c>
      <c s="6" r="C14" t="n">
        <v>6384042</v>
      </c>
    </row>
    <row spans="1:3" r="15">
      <c s="4" r="A15" t="s">
        <v>346</v>
      </c>
    </row>
    <row spans="1:3" r="16">
      <c s="3" r="A16" t="s">
        <v>356</v>
      </c>
    </row>
    <row spans="1:3" r="17">
      <c s="4" r="A17" t="s">
        <v>357</v>
      </c>
      <c s="6" r="B17" t="n">
        <v>25486</v>
      </c>
      <c s="6" r="C17" t="n">
        <v>26378</v>
      </c>
    </row>
    <row spans="1:3" r="18">
      <c s="4" r="A18" t="s">
        <v>358</v>
      </c>
      <c s="6" r="B18" t="n">
        <v>6040139</v>
      </c>
      <c s="6" r="C18" t="n">
        <v>5869289</v>
      </c>
    </row>
    <row spans="1:3" r="19">
      <c s="4" r="A19" t="s">
        <v>359</v>
      </c>
      <c s="6" r="B19" t="n">
        <v>6065625</v>
      </c>
      <c s="6" r="C19" t="n">
        <v>5895667</v>
      </c>
    </row>
    <row spans="1:3" r="20">
      <c s="4" r="A20" t="s">
        <v>362</v>
      </c>
    </row>
    <row spans="1:3" r="21">
      <c s="3" r="A21" t="s">
        <v>356</v>
      </c>
    </row>
    <row spans="1:3" r="22">
      <c s="4" r="A22" t="s">
        <v>357</v>
      </c>
      <c s="6" r="B22" t="n">
        <v>16625</v>
      </c>
      <c s="6" r="C22" t="n">
        <v>19285</v>
      </c>
    </row>
    <row spans="1:3" r="23">
      <c s="4" r="A23" t="s">
        <v>363</v>
      </c>
    </row>
    <row spans="1:3" r="24">
      <c s="3" r="A24" t="s">
        <v>356</v>
      </c>
    </row>
    <row spans="1:3" r="25">
      <c s="4" r="A25" t="s">
        <v>357</v>
      </c>
      <c s="6" r="B25" t="n">
        <v>8861</v>
      </c>
      <c s="6" r="C25" t="n">
        <v>7093</v>
      </c>
    </row>
    <row spans="1:3" r="26">
      <c s="4" r="A26" t="s">
        <v>347</v>
      </c>
    </row>
    <row spans="1:3" r="27">
      <c s="3" r="A27" t="s">
        <v>356</v>
      </c>
    </row>
    <row spans="1:3" r="28">
      <c s="4" r="A28" t="s">
        <v>357</v>
      </c>
      <c s="6" r="B28" t="n">
        <v>13579</v>
      </c>
      <c s="6" r="C28" t="n">
        <v>16261</v>
      </c>
    </row>
    <row spans="1:3" r="29">
      <c s="4" r="A29" t="s">
        <v>358</v>
      </c>
      <c s="6" r="B29" t="n">
        <v>445800</v>
      </c>
      <c s="6" r="C29" t="n">
        <v>472114</v>
      </c>
    </row>
    <row spans="1:3" r="30">
      <c s="4" r="A30" t="s">
        <v>359</v>
      </c>
      <c s="6" r="B30" t="n">
        <v>459379</v>
      </c>
      <c s="6" r="C30" t="n">
        <v>488375</v>
      </c>
    </row>
    <row spans="1:3" r="31">
      <c s="4" r="A31" t="s">
        <v>364</v>
      </c>
    </row>
    <row spans="1:3" r="32">
      <c s="3" r="A32" t="s">
        <v>356</v>
      </c>
    </row>
    <row spans="1:3" r="33">
      <c s="4" r="A33" t="s">
        <v>357</v>
      </c>
      <c s="6" r="B33" t="n">
        <v>6045</v>
      </c>
      <c s="6" r="C33" t="n">
        <v>7305</v>
      </c>
    </row>
    <row spans="1:3" r="34">
      <c s="4" r="A34" t="s">
        <v>365</v>
      </c>
    </row>
    <row spans="1:3" r="35">
      <c s="3" r="A35" t="s">
        <v>356</v>
      </c>
    </row>
    <row spans="1:3" r="36">
      <c s="4" r="A36" t="s">
        <v>357</v>
      </c>
      <c s="6" r="B36" t="n">
        <v>7534</v>
      </c>
      <c s="6" r="C36" t="n">
        <v>8956</v>
      </c>
    </row>
    <row spans="1:3" r="37">
      <c s="4" r="A37" t="s">
        <v>349</v>
      </c>
    </row>
    <row spans="1:3" r="38">
      <c s="3" r="A38" t="s">
        <v>356</v>
      </c>
    </row>
    <row spans="1:3" r="39">
      <c s="4" r="A39" t="s">
        <v>357</v>
      </c>
      <c s="6" r="B39" t="n">
        <v>0</v>
      </c>
      <c s="6" r="C39" t="n">
        <v>0</v>
      </c>
    </row>
    <row spans="1:3" r="40">
      <c s="4" r="A40" t="s">
        <v>358</v>
      </c>
      <c s="6" r="B40" t="n">
        <v>125539</v>
      </c>
      <c s="6" r="C40" t="n">
        <v>120405</v>
      </c>
    </row>
    <row spans="1:3" r="41">
      <c s="4" r="A41" t="s">
        <v>359</v>
      </c>
      <c s="6" r="B41" t="n">
        <v>125539</v>
      </c>
      <c s="6" r="C41" t="n">
        <v>120405</v>
      </c>
    </row>
    <row spans="1:3" r="42">
      <c s="4" r="A42" t="s">
        <v>366</v>
      </c>
    </row>
    <row spans="1:3" r="43">
      <c s="3" r="A43" t="s">
        <v>356</v>
      </c>
    </row>
    <row spans="1:3" r="44">
      <c s="4" r="A44" t="s">
        <v>357</v>
      </c>
      <c s="6" r="B44" t="n">
        <v>0</v>
      </c>
      <c s="6" r="C44" t="n">
        <v>0</v>
      </c>
    </row>
    <row spans="1:3" r="45">
      <c s="4" r="A45" t="s">
        <v>367</v>
      </c>
    </row>
    <row spans="1:3" r="46">
      <c s="3" r="A46" t="s">
        <v>356</v>
      </c>
    </row>
    <row spans="1:3" r="47">
      <c s="4" r="A47" t="s">
        <v>357</v>
      </c>
      <c s="6" r="B47" t="n">
        <v>0</v>
      </c>
      <c s="6" r="C47" t="n">
        <v>0</v>
      </c>
    </row>
    <row spans="1:3" r="48">
      <c s="4" r="A48" t="s">
        <v>352</v>
      </c>
    </row>
    <row spans="1:3" r="49">
      <c s="3" r="A49" t="s">
        <v>356</v>
      </c>
    </row>
    <row spans="1:3" r="50">
      <c s="4" r="A50" t="s">
        <v>359</v>
      </c>
      <c s="6" r="B50" t="n">
        <v>127844</v>
      </c>
      <c s="6" r="C50" t="n">
        <v>130023</v>
      </c>
    </row>
    <row spans="1:3" r="51">
      <c s="4" r="A51" t="s">
        <v>353</v>
      </c>
    </row>
    <row spans="1:3" r="52">
      <c s="3" r="A52" t="s">
        <v>356</v>
      </c>
    </row>
    <row spans="1:3" r="53">
      <c s="4" r="A53" t="s">
        <v>357</v>
      </c>
      <c s="6" r="B53" t="n">
        <v>1253</v>
      </c>
      <c s="6" r="C53" t="n">
        <v>1200</v>
      </c>
    </row>
    <row spans="1:3" r="54">
      <c s="4" r="A54" t="s">
        <v>358</v>
      </c>
      <c s="6" r="B54" t="n">
        <v>122312</v>
      </c>
      <c s="6" r="C54" t="n">
        <v>124644</v>
      </c>
    </row>
    <row spans="1:3" r="55">
      <c s="4" r="A55" t="s">
        <v>359</v>
      </c>
      <c s="6" r="B55" t="n">
        <v>123565</v>
      </c>
      <c s="6" r="C55" t="n">
        <v>125844</v>
      </c>
    </row>
    <row spans="1:3" r="56">
      <c s="4" r="A56" t="s">
        <v>368</v>
      </c>
    </row>
    <row spans="1:3" r="57">
      <c s="3" r="A57" t="s">
        <v>356</v>
      </c>
    </row>
    <row spans="1:3" r="58">
      <c s="4" r="A58" t="s">
        <v>357</v>
      </c>
      <c s="6" r="B58" t="n">
        <v>631</v>
      </c>
      <c s="6" r="C58" t="n">
        <v>703</v>
      </c>
    </row>
    <row spans="1:3" r="59">
      <c s="4" r="A59" t="s">
        <v>369</v>
      </c>
    </row>
    <row spans="1:3" r="60">
      <c s="3" r="A60" t="s">
        <v>356</v>
      </c>
    </row>
    <row spans="1:3" r="61">
      <c s="4" r="A61" t="s">
        <v>357</v>
      </c>
      <c s="6" r="B61" t="n">
        <v>622</v>
      </c>
      <c s="6" r="C61" t="n">
        <v>497</v>
      </c>
    </row>
    <row spans="1:3" r="62">
      <c s="4" r="A62" t="s">
        <v>354</v>
      </c>
    </row>
    <row spans="1:3" r="63">
      <c s="3" r="A63" t="s">
        <v>356</v>
      </c>
    </row>
    <row spans="1:3" r="64">
      <c s="4" r="A64" t="s">
        <v>357</v>
      </c>
      <c s="6" r="B64" t="n">
        <v>54</v>
      </c>
      <c s="6" r="C64" t="n">
        <v>29</v>
      </c>
    </row>
    <row spans="1:3" r="65">
      <c s="4" r="A65" t="s">
        <v>358</v>
      </c>
      <c s="6" r="B65" t="n">
        <v>4225</v>
      </c>
      <c s="6" r="C65" t="n">
        <v>4150</v>
      </c>
    </row>
    <row spans="1:3" r="66">
      <c s="4" r="A66" t="s">
        <v>359</v>
      </c>
      <c s="6" r="B66" t="n">
        <v>4279</v>
      </c>
      <c s="6" r="C66" t="n">
        <v>4179</v>
      </c>
    </row>
    <row spans="1:3" r="67">
      <c s="4" r="A67" t="s">
        <v>370</v>
      </c>
    </row>
    <row spans="1:3" r="68">
      <c s="3" r="A68" t="s">
        <v>356</v>
      </c>
    </row>
    <row spans="1:3" r="69">
      <c s="4" r="A69" t="s">
        <v>357</v>
      </c>
      <c s="6" r="B69" t="n">
        <v>28</v>
      </c>
      <c s="6" r="C69" t="n">
        <v>17</v>
      </c>
    </row>
    <row spans="1:3" r="70">
      <c s="4" r="A70" t="s">
        <v>371</v>
      </c>
    </row>
    <row spans="1:3" r="71">
      <c s="3" r="A71" t="s">
        <v>356</v>
      </c>
    </row>
    <row spans="1:3" r="72">
      <c s="4" r="A72" t="s">
        <v>357</v>
      </c>
      <c s="7" r="B72" t="n">
        <v>26</v>
      </c>
      <c s="7" r="C72" t="n">
        <v>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2</v>
      </c>
      <c s="2" r="C1" t="s">
        <v>25</v>
      </c>
    </row>
    <row spans="1:3" r="2">
      <c s="3" r="A2" t="s">
        <v>356</v>
      </c>
    </row>
    <row spans="1:3" r="3">
      <c s="4" r="A3" t="s">
        <v>373</v>
      </c>
      <c s="7" r="B3" t="n">
        <v>25760</v>
      </c>
      <c s="7" r="C3" t="n">
        <v>25935</v>
      </c>
    </row>
    <row spans="1:3" r="4">
      <c s="4" r="A4" t="s">
        <v>346</v>
      </c>
    </row>
    <row spans="1:3" r="5">
      <c s="3" r="A5" t="s">
        <v>356</v>
      </c>
    </row>
    <row spans="1:3" r="6">
      <c s="4" r="A6" t="s">
        <v>373</v>
      </c>
      <c s="6" r="B6" t="n">
        <v>17338</v>
      </c>
      <c s="6" r="C6" t="n">
        <v>16093</v>
      </c>
    </row>
    <row spans="1:3" r="7">
      <c s="4" r="A7" t="s">
        <v>347</v>
      </c>
    </row>
    <row spans="1:3" r="8">
      <c s="3" r="A8" t="s">
        <v>356</v>
      </c>
    </row>
    <row spans="1:3" r="9">
      <c s="4" r="A9" t="s">
        <v>373</v>
      </c>
      <c s="6" r="B9" t="n">
        <v>7615</v>
      </c>
      <c s="6" r="C9" t="n">
        <v>9038</v>
      </c>
    </row>
    <row spans="1:3" r="10">
      <c s="4" r="A10" t="s">
        <v>349</v>
      </c>
    </row>
    <row spans="1:3" r="11">
      <c s="3" r="A11" t="s">
        <v>356</v>
      </c>
    </row>
    <row spans="1:3" r="12">
      <c s="4" r="A12" t="s">
        <v>373</v>
      </c>
      <c s="6" r="B12" t="n">
        <v>0</v>
      </c>
      <c s="6" r="C12" t="n">
        <v>0</v>
      </c>
    </row>
    <row spans="1:3" r="13">
      <c s="4" r="A13" t="s">
        <v>353</v>
      </c>
    </row>
    <row spans="1:3" r="14">
      <c s="3" r="A14" t="s">
        <v>356</v>
      </c>
    </row>
    <row spans="1:3" r="15">
      <c s="4" r="A15" t="s">
        <v>373</v>
      </c>
      <c s="6" r="B15" t="n">
        <v>774</v>
      </c>
      <c s="6" r="C15" t="n">
        <v>792</v>
      </c>
    </row>
    <row spans="1:3" r="16">
      <c s="4" r="A16" t="s">
        <v>354</v>
      </c>
    </row>
    <row spans="1:3" r="17">
      <c s="3" r="A17" t="s">
        <v>356</v>
      </c>
    </row>
    <row spans="1:3" r="18">
      <c s="4" r="A18" t="s">
        <v>373</v>
      </c>
      <c s="7" r="B18" t="n">
        <v>33</v>
      </c>
      <c s="7" r="C18" t="n">
        <v>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4</v>
      </c>
      <c s="2" r="B1" t="s">
        <v>2</v>
      </c>
      <c s="2" r="C1" t="s">
        <v>25</v>
      </c>
    </row>
    <row spans="1:3" r="2">
      <c s="3" r="A2" t="s">
        <v>375</v>
      </c>
    </row>
    <row spans="1:3" r="3">
      <c s="4" r="A3" t="s">
        <v>359</v>
      </c>
      <c s="7" r="B3" t="n">
        <v>6778387</v>
      </c>
      <c s="7" r="C3" t="n">
        <v>6634470</v>
      </c>
    </row>
    <row spans="1:3" r="4">
      <c s="4" r="A4" t="s">
        <v>376</v>
      </c>
    </row>
    <row spans="1:3" r="5">
      <c s="3" r="A5" t="s">
        <v>375</v>
      </c>
    </row>
    <row spans="1:3" r="6">
      <c s="4" r="A6" t="s">
        <v>359</v>
      </c>
      <c s="6" r="B6" t="n">
        <v>15049</v>
      </c>
      <c s="6" r="C6" t="n">
        <v>17676</v>
      </c>
    </row>
    <row spans="1:3" r="7">
      <c s="4" r="A7" t="s">
        <v>377</v>
      </c>
    </row>
    <row spans="1:3" r="8">
      <c s="3" r="A8" t="s">
        <v>375</v>
      </c>
    </row>
    <row spans="1:3" r="9">
      <c s="4" r="A9" t="s">
        <v>359</v>
      </c>
      <c s="6" r="B9" t="n">
        <v>43326</v>
      </c>
      <c s="6" r="C9" t="n">
        <v>43837</v>
      </c>
    </row>
    <row spans="1:3" r="10">
      <c s="4" r="A10" t="s">
        <v>344</v>
      </c>
    </row>
    <row spans="1:3" r="11">
      <c s="3" r="A11" t="s">
        <v>375</v>
      </c>
    </row>
    <row spans="1:3" r="12">
      <c s="4" r="A12" t="s">
        <v>359</v>
      </c>
      <c s="6" r="B12" t="n">
        <v>6525004</v>
      </c>
      <c s="6" r="C12" t="n">
        <v>6384042</v>
      </c>
    </row>
    <row spans="1:3" r="13">
      <c s="4" r="A13" t="s">
        <v>346</v>
      </c>
    </row>
    <row spans="1:3" r="14">
      <c s="3" r="A14" t="s">
        <v>375</v>
      </c>
    </row>
    <row spans="1:3" r="15">
      <c s="4" r="A15" t="s">
        <v>359</v>
      </c>
      <c s="6" r="B15" t="n">
        <v>6065625</v>
      </c>
      <c s="6" r="C15" t="n">
        <v>5895667</v>
      </c>
    </row>
    <row spans="1:3" r="16">
      <c s="4" r="A16" t="s">
        <v>378</v>
      </c>
    </row>
    <row spans="1:3" r="17">
      <c s="3" r="A17" t="s">
        <v>375</v>
      </c>
    </row>
    <row spans="1:3" r="18">
      <c s="4" r="A18" t="s">
        <v>359</v>
      </c>
      <c s="6" r="B18" t="n">
        <v>13625</v>
      </c>
      <c s="6" r="C18" t="n">
        <v>16149</v>
      </c>
    </row>
    <row spans="1:3" r="19">
      <c s="4" r="A19" t="s">
        <v>379</v>
      </c>
    </row>
    <row spans="1:3" r="20">
      <c s="3" r="A20" t="s">
        <v>375</v>
      </c>
    </row>
    <row spans="1:3" r="21">
      <c s="4" r="A21" t="s">
        <v>359</v>
      </c>
      <c s="6" r="B21" t="n">
        <v>30222</v>
      </c>
      <c s="6" r="C21" t="n">
        <v>29282</v>
      </c>
    </row>
    <row spans="1:3" r="22">
      <c s="4" r="A22" t="s">
        <v>347</v>
      </c>
    </row>
    <row spans="1:3" r="23">
      <c s="3" r="A23" t="s">
        <v>375</v>
      </c>
    </row>
    <row spans="1:3" r="24">
      <c s="4" r="A24" t="s">
        <v>359</v>
      </c>
      <c s="6" r="B24" t="n">
        <v>459379</v>
      </c>
      <c s="6" r="C24" t="n">
        <v>488375</v>
      </c>
    </row>
    <row spans="1:3" r="25">
      <c s="4" r="A25" t="s">
        <v>380</v>
      </c>
    </row>
    <row spans="1:3" r="26">
      <c s="3" r="A26" t="s">
        <v>375</v>
      </c>
    </row>
    <row spans="1:3" r="27">
      <c s="4" r="A27" t="s">
        <v>359</v>
      </c>
      <c s="6" r="B27" t="n">
        <v>1369</v>
      </c>
      <c s="6" r="C27" t="n">
        <v>1376</v>
      </c>
    </row>
    <row spans="1:3" r="28">
      <c s="4" r="A28" t="s">
        <v>381</v>
      </c>
    </row>
    <row spans="1:3" r="29">
      <c s="3" r="A29" t="s">
        <v>375</v>
      </c>
    </row>
    <row spans="1:3" r="30">
      <c s="4" r="A30" t="s">
        <v>359</v>
      </c>
      <c s="6" r="B30" t="n">
        <v>11672</v>
      </c>
      <c s="6" r="C30" t="n">
        <v>13237</v>
      </c>
    </row>
    <row spans="1:3" r="31">
      <c s="4" r="A31" t="s">
        <v>349</v>
      </c>
    </row>
    <row spans="1:3" r="32">
      <c s="3" r="A32" t="s">
        <v>375</v>
      </c>
    </row>
    <row spans="1:3" r="33">
      <c s="4" r="A33" t="s">
        <v>359</v>
      </c>
      <c s="6" r="B33" t="n">
        <v>125539</v>
      </c>
      <c s="6" r="C33" t="n">
        <v>120405</v>
      </c>
    </row>
    <row spans="1:3" r="34">
      <c s="4" r="A34" t="s">
        <v>382</v>
      </c>
    </row>
    <row spans="1:3" r="35">
      <c s="3" r="A35" t="s">
        <v>375</v>
      </c>
    </row>
    <row spans="1:3" r="36">
      <c s="4" r="A36" t="s">
        <v>359</v>
      </c>
      <c s="6" r="B36" t="n">
        <v>0</v>
      </c>
      <c s="6" r="C36" t="n">
        <v>0</v>
      </c>
    </row>
    <row spans="1:3" r="37">
      <c s="4" r="A37" t="s">
        <v>383</v>
      </c>
    </row>
    <row spans="1:3" r="38">
      <c s="3" r="A38" t="s">
        <v>375</v>
      </c>
    </row>
    <row spans="1:3" r="39">
      <c s="4" r="A39" t="s">
        <v>359</v>
      </c>
      <c s="6" r="B39" t="n">
        <v>0</v>
      </c>
      <c s="6" r="C39" t="n">
        <v>0</v>
      </c>
    </row>
    <row spans="1:3" r="40">
      <c s="4" r="A40" t="s">
        <v>352</v>
      </c>
    </row>
    <row spans="1:3" r="41">
      <c s="3" r="A41" t="s">
        <v>375</v>
      </c>
    </row>
    <row spans="1:3" r="42">
      <c s="4" r="A42" t="s">
        <v>359</v>
      </c>
      <c s="6" r="B42" t="n">
        <v>127844</v>
      </c>
      <c s="6" r="C42" t="n">
        <v>130023</v>
      </c>
    </row>
    <row spans="1:3" r="43">
      <c s="4" r="A43" t="s">
        <v>353</v>
      </c>
    </row>
    <row spans="1:3" r="44">
      <c s="3" r="A44" t="s">
        <v>375</v>
      </c>
    </row>
    <row spans="1:3" r="45">
      <c s="4" r="A45" t="s">
        <v>359</v>
      </c>
      <c s="6" r="B45" t="n">
        <v>123565</v>
      </c>
      <c s="6" r="C45" t="n">
        <v>125844</v>
      </c>
    </row>
    <row spans="1:3" r="46">
      <c s="4" r="A46" t="s">
        <v>384</v>
      </c>
    </row>
    <row spans="1:3" r="47">
      <c s="3" r="A47" t="s">
        <v>375</v>
      </c>
    </row>
    <row spans="1:3" r="48">
      <c s="4" r="A48" t="s">
        <v>359</v>
      </c>
      <c s="6" r="B48" t="n">
        <v>55</v>
      </c>
      <c s="6" r="C48" t="n">
        <v>151</v>
      </c>
    </row>
    <row spans="1:3" r="49">
      <c s="4" r="A49" t="s">
        <v>385</v>
      </c>
    </row>
    <row spans="1:3" r="50">
      <c s="3" r="A50" t="s">
        <v>375</v>
      </c>
    </row>
    <row spans="1:3" r="51">
      <c s="4" r="A51" t="s">
        <v>359</v>
      </c>
      <c s="6" r="B51" t="n">
        <v>1397</v>
      </c>
      <c s="6" r="C51" t="n">
        <v>1301</v>
      </c>
    </row>
    <row spans="1:3" r="52">
      <c s="4" r="A52" t="s">
        <v>354</v>
      </c>
    </row>
    <row spans="1:3" r="53">
      <c s="3" r="A53" t="s">
        <v>375</v>
      </c>
    </row>
    <row spans="1:3" r="54">
      <c s="4" r="A54" t="s">
        <v>359</v>
      </c>
      <c s="6" r="B54" t="n">
        <v>4279</v>
      </c>
      <c s="6" r="C54" t="n">
        <v>4179</v>
      </c>
    </row>
    <row spans="1:3" r="55">
      <c s="4" r="A55" t="s">
        <v>386</v>
      </c>
    </row>
    <row spans="1:3" r="56">
      <c s="3" r="A56" t="s">
        <v>375</v>
      </c>
    </row>
    <row spans="1:3" r="57">
      <c s="4" r="A57" t="s">
        <v>359</v>
      </c>
      <c s="6" r="B57" t="n">
        <v>0</v>
      </c>
      <c s="6" r="C57" t="n">
        <v>0</v>
      </c>
    </row>
    <row spans="1:3" r="58">
      <c s="4" r="A58" t="s">
        <v>387</v>
      </c>
    </row>
    <row spans="1:3" r="59">
      <c s="3" r="A59" t="s">
        <v>375</v>
      </c>
    </row>
    <row spans="1:3" r="60">
      <c s="4" r="A60" t="s">
        <v>359</v>
      </c>
      <c s="7" r="B60" t="n">
        <v>35</v>
      </c>
      <c s="7" r="C60" t="n">
        <v>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8</v>
      </c>
      <c s="2" r="B1" t="s">
        <v>2</v>
      </c>
      <c s="2" r="C1" t="s">
        <v>25</v>
      </c>
    </row>
    <row spans="1:3" r="2">
      <c s="3" r="A2" t="s">
        <v>375</v>
      </c>
    </row>
    <row spans="1:3" r="3">
      <c s="4" r="A3" t="s">
        <v>389</v>
      </c>
      <c s="6" r="B3" t="n">
        <v>765</v>
      </c>
      <c s="6" r="C3" t="n">
        <v>764</v>
      </c>
    </row>
    <row spans="1:3" r="4">
      <c s="4" r="A4" t="s">
        <v>390</v>
      </c>
      <c s="4" r="B4" t="s">
        <v>391</v>
      </c>
      <c s="4" r="C4" t="s">
        <v>391</v>
      </c>
    </row>
    <row spans="1:3" r="5">
      <c s="4" r="A5" t="s">
        <v>346</v>
      </c>
    </row>
    <row spans="1:3" r="6">
      <c s="3" r="A6" t="s">
        <v>375</v>
      </c>
    </row>
    <row spans="1:3" r="7">
      <c s="4" r="A7" t="s">
        <v>389</v>
      </c>
      <c s="6" r="B7" t="n">
        <v>766</v>
      </c>
      <c s="6" r="C7" t="n">
        <v>765</v>
      </c>
    </row>
    <row spans="1:3" r="8">
      <c s="4" r="A8" t="s">
        <v>390</v>
      </c>
      <c s="4" r="B8" t="s">
        <v>392</v>
      </c>
      <c s="4" r="C8" t="s">
        <v>392</v>
      </c>
    </row>
    <row spans="1:3" r="9">
      <c s="4" r="A9" t="s">
        <v>347</v>
      </c>
    </row>
    <row spans="1:3" r="10">
      <c s="3" r="A10" t="s">
        <v>375</v>
      </c>
    </row>
    <row spans="1:3" r="11">
      <c s="4" r="A11" t="s">
        <v>389</v>
      </c>
      <c s="6" r="B11" t="n">
        <v>753</v>
      </c>
      <c s="6" r="C11" t="n">
        <v>752</v>
      </c>
    </row>
    <row spans="1:3" r="12">
      <c s="4" r="A12" t="s">
        <v>390</v>
      </c>
      <c s="4" r="B12" t="s">
        <v>392</v>
      </c>
      <c s="4" r="C12" t="s">
        <v>392</v>
      </c>
    </row>
    <row spans="1:3" r="13">
      <c s="4" r="A13" t="s">
        <v>353</v>
      </c>
    </row>
    <row spans="1:3" r="14">
      <c s="3" r="A14" t="s">
        <v>375</v>
      </c>
    </row>
    <row spans="1:3" r="15">
      <c s="4" r="A15" t="s">
        <v>389</v>
      </c>
      <c s="6" r="B15" t="n">
        <v>754</v>
      </c>
      <c s="6" r="C15" t="n">
        <v>753</v>
      </c>
    </row>
    <row spans="1:3" r="16">
      <c s="4" r="A16" t="s">
        <v>390</v>
      </c>
      <c s="4" r="B16" t="s">
        <v>393</v>
      </c>
      <c s="4" r="C16" t="s">
        <v>3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95</v>
      </c>
      <c s="2" r="B1" t="s">
        <v>70</v>
      </c>
      <c s="2" r="D1" t="s">
        <v>1</v>
      </c>
    </row>
    <row spans="1:5" r="2">
      <c s="2" r="B2" t="s">
        <v>327</v>
      </c>
      <c s="2" r="C2" t="s">
        <v>396</v>
      </c>
      <c s="2" r="D2" t="s">
        <v>327</v>
      </c>
      <c s="2" r="E2" t="s">
        <v>396</v>
      </c>
    </row>
    <row spans="1:5" r="3">
      <c s="3" r="A3" t="s">
        <v>397</v>
      </c>
    </row>
    <row spans="1:5" r="4">
      <c s="4" r="A4" t="s">
        <v>398</v>
      </c>
      <c s="6" r="B4" t="n">
        <v>34</v>
      </c>
      <c s="6" r="C4" t="n">
        <v>33</v>
      </c>
      <c s="6" r="D4" t="n">
        <v>69</v>
      </c>
      <c s="6" r="E4" t="n">
        <v>85</v>
      </c>
    </row>
    <row spans="1:5" r="5">
      <c s="4" r="A5" t="s">
        <v>399</v>
      </c>
      <c s="7" r="B5" t="n">
        <v>4270</v>
      </c>
      <c s="7" r="C5" t="n">
        <v>4433</v>
      </c>
      <c s="7" r="D5" t="n">
        <v>7560</v>
      </c>
      <c s="7" r="E5" t="n">
        <v>10099</v>
      </c>
    </row>
    <row spans="1:5" r="6">
      <c s="4" r="A6" t="s">
        <v>400</v>
      </c>
      <c s="7" r="B6" t="n">
        <v>4386</v>
      </c>
      <c s="7" r="C6" t="n">
        <v>4469</v>
      </c>
      <c s="7" r="D6" t="n">
        <v>7734</v>
      </c>
      <c s="7" r="E6" t="n">
        <v>10186</v>
      </c>
    </row>
    <row spans="1:5" r="7">
      <c s="4" r="A7" t="s">
        <v>346</v>
      </c>
    </row>
    <row spans="1:5" r="8">
      <c s="3" r="A8" t="s">
        <v>397</v>
      </c>
    </row>
    <row spans="1:5" r="9">
      <c s="4" r="A9" t="s">
        <v>398</v>
      </c>
      <c s="6" r="B9" t="n">
        <v>32</v>
      </c>
      <c s="6" r="C9" t="n">
        <v>31</v>
      </c>
      <c s="6" r="D9" t="n">
        <v>62</v>
      </c>
      <c s="6" r="E9" t="n">
        <v>74</v>
      </c>
    </row>
    <row spans="1:5" r="10">
      <c s="4" r="A10" t="s">
        <v>399</v>
      </c>
      <c s="7" r="B10" t="n">
        <v>4259</v>
      </c>
      <c s="7" r="C10" t="n">
        <v>4413</v>
      </c>
      <c s="7" r="D10" t="n">
        <v>7365</v>
      </c>
      <c s="7" r="E10" t="n">
        <v>9737</v>
      </c>
    </row>
    <row spans="1:5" r="11">
      <c s="4" r="A11" t="s">
        <v>400</v>
      </c>
      <c s="7" r="B11" t="n">
        <v>4375</v>
      </c>
      <c s="7" r="C11" t="n">
        <v>4445</v>
      </c>
      <c s="7" r="D11" t="n">
        <v>7540</v>
      </c>
      <c s="7" r="E11" t="n">
        <v>9817</v>
      </c>
    </row>
    <row spans="1:5" r="12">
      <c s="4" r="A12" t="s">
        <v>347</v>
      </c>
    </row>
    <row spans="1:5" r="13">
      <c s="3" r="A13" t="s">
        <v>397</v>
      </c>
    </row>
    <row spans="1:5" r="14">
      <c s="4" r="A14" t="s">
        <v>398</v>
      </c>
      <c s="6" r="B14" t="n">
        <v>0</v>
      </c>
      <c s="6" r="C14" t="n">
        <v>0</v>
      </c>
      <c s="6" r="D14" t="n">
        <v>1</v>
      </c>
      <c s="6" r="E14" t="n">
        <v>2</v>
      </c>
    </row>
    <row spans="1:5" r="15">
      <c s="4" r="A15" t="s">
        <v>399</v>
      </c>
      <c s="7" r="B15" t="n">
        <v>0</v>
      </c>
      <c s="7" r="C15" t="n">
        <v>0</v>
      </c>
      <c s="7" r="D15" t="n">
        <v>123</v>
      </c>
      <c s="7" r="E15" t="n">
        <v>266</v>
      </c>
    </row>
    <row spans="1:5" r="16">
      <c s="4" r="A16" t="s">
        <v>400</v>
      </c>
      <c s="7" r="B16" t="n">
        <v>0</v>
      </c>
      <c s="7" r="C16" t="n">
        <v>0</v>
      </c>
      <c s="7" r="D16" t="n">
        <v>122</v>
      </c>
      <c s="7" r="E16" t="n">
        <v>268</v>
      </c>
    </row>
    <row spans="1:5" r="17">
      <c s="4" r="A17" t="s">
        <v>349</v>
      </c>
    </row>
    <row spans="1:5" r="18">
      <c s="3" r="A18" t="s">
        <v>397</v>
      </c>
    </row>
    <row spans="1:5" r="19">
      <c s="4" r="A19" t="s">
        <v>398</v>
      </c>
      <c s="6" r="B19" t="n">
        <v>0</v>
      </c>
      <c s="6" r="C19" t="n">
        <v>0</v>
      </c>
      <c s="6" r="D19" t="n">
        <v>0</v>
      </c>
      <c s="6" r="E19" t="n">
        <v>0</v>
      </c>
    </row>
    <row spans="1:5" r="20">
      <c s="4" r="A20" t="s">
        <v>399</v>
      </c>
      <c s="7" r="B20" t="n">
        <v>0</v>
      </c>
      <c s="7" r="C20" t="n">
        <v>0</v>
      </c>
      <c s="7" r="D20" t="n">
        <v>0</v>
      </c>
      <c s="7" r="E20" t="n">
        <v>0</v>
      </c>
    </row>
    <row spans="1:5" r="21">
      <c s="4" r="A21" t="s">
        <v>400</v>
      </c>
      <c s="7" r="B21" t="n">
        <v>0</v>
      </c>
      <c s="7" r="C21" t="n">
        <v>0</v>
      </c>
      <c s="7" r="D21" t="n">
        <v>0</v>
      </c>
      <c s="7" r="E21" t="n">
        <v>0</v>
      </c>
    </row>
    <row spans="1:5" r="22">
      <c s="4" r="A22" t="s">
        <v>353</v>
      </c>
    </row>
    <row spans="1:5" r="23">
      <c s="3" r="A23" t="s">
        <v>397</v>
      </c>
    </row>
    <row spans="1:5" r="24">
      <c s="4" r="A24" t="s">
        <v>398</v>
      </c>
      <c s="6" r="B24" t="n">
        <v>1</v>
      </c>
      <c s="6" r="C24" t="n">
        <v>2</v>
      </c>
      <c s="6" r="D24" t="n">
        <v>5</v>
      </c>
      <c s="6" r="E24" t="n">
        <v>6</v>
      </c>
    </row>
    <row spans="1:5" r="25">
      <c s="4" r="A25" t="s">
        <v>399</v>
      </c>
      <c s="7" r="B25" t="n">
        <v>3</v>
      </c>
      <c s="7" r="C25" t="n">
        <v>20</v>
      </c>
      <c s="7" r="D25" t="n">
        <v>64</v>
      </c>
      <c s="7" r="E25" t="n">
        <v>84</v>
      </c>
    </row>
    <row spans="1:5" r="26">
      <c s="4" r="A26" t="s">
        <v>400</v>
      </c>
      <c s="7" r="B26" t="n">
        <v>3</v>
      </c>
      <c s="7" r="C26" t="n">
        <v>24</v>
      </c>
      <c s="7" r="D26" t="n">
        <v>64</v>
      </c>
      <c s="7" r="E26" t="n">
        <v>89</v>
      </c>
    </row>
    <row spans="1:5" r="27">
      <c s="4" r="A27" t="s">
        <v>354</v>
      </c>
    </row>
    <row spans="1:5" r="28">
      <c s="3" r="A28" t="s">
        <v>397</v>
      </c>
    </row>
    <row spans="1:5" r="29">
      <c s="4" r="A29" t="s">
        <v>398</v>
      </c>
      <c s="6" r="B29" t="n">
        <v>1</v>
      </c>
      <c s="6" r="C29" t="n">
        <v>0</v>
      </c>
      <c s="6" r="D29" t="n">
        <v>1</v>
      </c>
      <c s="6" r="E29" t="n">
        <v>3</v>
      </c>
    </row>
    <row spans="1:5" r="30">
      <c s="4" r="A30" t="s">
        <v>399</v>
      </c>
      <c s="7" r="B30" t="n">
        <v>8</v>
      </c>
      <c s="7" r="C30" t="n">
        <v>0</v>
      </c>
      <c s="7" r="D30" t="n">
        <v>8</v>
      </c>
      <c s="7" r="E30" t="n">
        <v>12</v>
      </c>
    </row>
    <row spans="1:5" r="31">
      <c s="4" r="A31" t="s">
        <v>400</v>
      </c>
      <c s="7" r="B31" t="n">
        <v>8</v>
      </c>
      <c s="7" r="C31" t="n">
        <v>0</v>
      </c>
      <c s="7" r="D31" t="n">
        <v>8</v>
      </c>
      <c s="7" r="E31" t="n">
        <v>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01</v>
      </c>
      <c s="2" r="B1" t="s">
        <v>70</v>
      </c>
      <c s="2" r="D1" t="s">
        <v>1</v>
      </c>
    </row>
    <row spans="1:5" r="2">
      <c s="2" r="B2" t="s">
        <v>327</v>
      </c>
      <c s="2" r="C2" t="s">
        <v>396</v>
      </c>
      <c s="2" r="D2" t="s">
        <v>327</v>
      </c>
      <c s="2" r="E2" t="s">
        <v>396</v>
      </c>
    </row>
    <row spans="1:5" r="3">
      <c s="3" r="A3" t="s">
        <v>397</v>
      </c>
    </row>
    <row spans="1:5" r="4">
      <c s="4" r="A4" t="s">
        <v>398</v>
      </c>
      <c s="6" r="B4" t="n">
        <v>18</v>
      </c>
      <c s="6" r="C4" t="n">
        <v>11</v>
      </c>
      <c s="6" r="D4" t="n">
        <v>31</v>
      </c>
      <c s="6" r="E4" t="n">
        <v>34</v>
      </c>
    </row>
    <row spans="1:5" r="5">
      <c s="4" r="A5" t="s">
        <v>402</v>
      </c>
      <c s="7" r="B5" t="n">
        <v>1815</v>
      </c>
      <c s="7" r="C5" t="n">
        <v>1198</v>
      </c>
      <c s="7" r="D5" t="n">
        <v>2693</v>
      </c>
      <c s="7" r="E5" t="n">
        <v>3243</v>
      </c>
    </row>
    <row spans="1:5" r="6">
      <c s="4" r="A6" t="s">
        <v>346</v>
      </c>
    </row>
    <row spans="1:5" r="7">
      <c s="3" r="A7" t="s">
        <v>397</v>
      </c>
    </row>
    <row spans="1:5" r="8">
      <c s="4" r="A8" t="s">
        <v>398</v>
      </c>
      <c s="6" r="B8" t="n">
        <v>16</v>
      </c>
      <c s="6" r="C8" t="n">
        <v>9</v>
      </c>
      <c s="6" r="D8" t="n">
        <v>27</v>
      </c>
      <c s="6" r="E8" t="n">
        <v>28</v>
      </c>
    </row>
    <row spans="1:5" r="9">
      <c s="4" r="A9" t="s">
        <v>402</v>
      </c>
      <c s="7" r="B9" t="n">
        <v>1802</v>
      </c>
      <c s="7" r="C9" t="n">
        <v>1121</v>
      </c>
      <c s="7" r="D9" t="n">
        <v>2602</v>
      </c>
      <c s="7" r="E9" t="n">
        <v>2878</v>
      </c>
    </row>
    <row spans="1:5" r="10">
      <c s="4" r="A10" t="s">
        <v>347</v>
      </c>
    </row>
    <row spans="1:5" r="11">
      <c s="3" r="A11" t="s">
        <v>397</v>
      </c>
    </row>
    <row spans="1:5" r="12">
      <c s="4" r="A12" t="s">
        <v>398</v>
      </c>
      <c s="6" r="B12" t="n">
        <v>0</v>
      </c>
      <c s="6" r="C12" t="n">
        <v>1</v>
      </c>
      <c s="6" r="D12" t="n">
        <v>0</v>
      </c>
      <c s="6" r="E12" t="n">
        <v>3</v>
      </c>
    </row>
    <row spans="1:5" r="13">
      <c s="4" r="A13" t="s">
        <v>402</v>
      </c>
      <c s="7" r="B13" t="n">
        <v>0</v>
      </c>
      <c s="7" r="C13" t="n">
        <v>71</v>
      </c>
      <c s="7" r="D13" t="n">
        <v>0</v>
      </c>
      <c s="7" r="E13" t="n">
        <v>339</v>
      </c>
    </row>
    <row spans="1:5" r="14">
      <c s="4" r="A14" t="s">
        <v>349</v>
      </c>
    </row>
    <row spans="1:5" r="15">
      <c s="3" r="A15" t="s">
        <v>397</v>
      </c>
    </row>
    <row spans="1:5" r="16">
      <c s="4" r="A16" t="s">
        <v>398</v>
      </c>
      <c s="6" r="B16" t="n">
        <v>0</v>
      </c>
      <c s="6" r="C16" t="n">
        <v>0</v>
      </c>
      <c s="6" r="D16" t="n">
        <v>0</v>
      </c>
      <c s="6" r="E16" t="n">
        <v>0</v>
      </c>
    </row>
    <row spans="1:5" r="17">
      <c s="4" r="A17" t="s">
        <v>402</v>
      </c>
      <c s="7" r="B17" t="n">
        <v>0</v>
      </c>
      <c s="7" r="C17" t="n">
        <v>0</v>
      </c>
      <c s="7" r="D17" t="n">
        <v>0</v>
      </c>
      <c s="7" r="E17" t="n">
        <v>0</v>
      </c>
    </row>
    <row spans="1:5" r="18">
      <c s="4" r="A18" t="s">
        <v>353</v>
      </c>
    </row>
    <row spans="1:5" r="19">
      <c s="3" r="A19" t="s">
        <v>397</v>
      </c>
    </row>
    <row spans="1:5" r="20">
      <c s="4" r="A20" t="s">
        <v>398</v>
      </c>
      <c s="6" r="B20" t="n">
        <v>2</v>
      </c>
      <c s="6" r="C20" t="n">
        <v>1</v>
      </c>
      <c s="6" r="D20" t="n">
        <v>4</v>
      </c>
      <c s="6" r="E20" t="n">
        <v>2</v>
      </c>
    </row>
    <row spans="1:5" r="21">
      <c s="4" r="A21" t="s">
        <v>402</v>
      </c>
      <c s="7" r="B21" t="n">
        <v>13</v>
      </c>
      <c s="7" r="C21" t="n">
        <v>6</v>
      </c>
      <c s="7" r="D21" t="n">
        <v>91</v>
      </c>
      <c s="7" r="E21" t="n">
        <v>21</v>
      </c>
    </row>
    <row spans="1:5" r="22">
      <c s="4" r="A22" t="s">
        <v>354</v>
      </c>
    </row>
    <row spans="1:5" r="23">
      <c s="3" r="A23" t="s">
        <v>397</v>
      </c>
    </row>
    <row spans="1:5" r="24">
      <c s="4" r="A24" t="s">
        <v>398</v>
      </c>
      <c s="6" r="B24" t="n">
        <v>0</v>
      </c>
      <c s="6" r="C24" t="n">
        <v>0</v>
      </c>
      <c s="6" r="D24" t="n">
        <v>0</v>
      </c>
      <c s="6" r="E24" t="n">
        <v>1</v>
      </c>
    </row>
    <row spans="1:5" r="25">
      <c s="4" r="A25" t="s">
        <v>402</v>
      </c>
      <c s="7" r="B25" t="n">
        <v>0</v>
      </c>
      <c s="7" r="C25" t="n">
        <v>0</v>
      </c>
      <c s="7" r="D25" t="n">
        <v>0</v>
      </c>
      <c s="7" r="E25" t="n">
        <v>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3</v>
      </c>
      <c s="2" r="B1" t="s">
        <v>2</v>
      </c>
      <c s="2" r="C1" t="s">
        <v>25</v>
      </c>
    </row>
    <row spans="1:3" r="2">
      <c s="3" r="A2" t="s">
        <v>404</v>
      </c>
    </row>
    <row spans="1:3" r="3">
      <c s="4" r="A3" t="s">
        <v>405</v>
      </c>
      <c s="7" r="B3" t="n">
        <v>24181</v>
      </c>
      <c s="7" r="C3" t="n">
        <v>22808</v>
      </c>
    </row>
    <row spans="1:3" r="4">
      <c s="4" r="A4" t="s">
        <v>406</v>
      </c>
      <c s="6" r="B4" t="n">
        <v>29720</v>
      </c>
      <c s="6" r="C4" t="n">
        <v>31096</v>
      </c>
    </row>
    <row spans="1:3" r="5">
      <c s="4" r="A5" t="s">
        <v>402</v>
      </c>
      <c s="6" r="B5" t="n">
        <v>53901</v>
      </c>
      <c s="6" r="C5" t="n">
        <v>53904</v>
      </c>
    </row>
    <row spans="1:3" r="6">
      <c s="4" r="A6" t="s">
        <v>407</v>
      </c>
      <c s="6" r="B6" t="n">
        <v>26926</v>
      </c>
      <c s="6" r="C6" t="n">
        <v>26049</v>
      </c>
    </row>
    <row spans="1:3" r="7">
      <c s="4" r="A7" t="s">
        <v>408</v>
      </c>
      <c s="6" r="B7" t="n">
        <v>29766</v>
      </c>
      <c s="6" r="C7" t="n">
        <v>31158</v>
      </c>
    </row>
    <row spans="1:3" r="8">
      <c s="4" r="A8" t="s">
        <v>409</v>
      </c>
      <c s="6" r="B8" t="n">
        <v>56692</v>
      </c>
      <c s="6" r="C8" t="n">
        <v>57207</v>
      </c>
    </row>
    <row spans="1:3" r="9">
      <c s="4" r="A9" t="s">
        <v>410</v>
      </c>
      <c s="6" r="B9" t="n">
        <v>488</v>
      </c>
      <c s="6" r="C9" t="n">
        <v>467</v>
      </c>
    </row>
    <row spans="1:3" r="10">
      <c s="4" r="A10" t="s">
        <v>411</v>
      </c>
    </row>
    <row spans="1:3" r="11">
      <c s="3" r="A11" t="s">
        <v>404</v>
      </c>
    </row>
    <row spans="1:3" r="12">
      <c s="4" r="A12" t="s">
        <v>410</v>
      </c>
      <c s="6" r="B12" t="n">
        <v>0</v>
      </c>
      <c s="6" r="C12" t="n">
        <v>0</v>
      </c>
    </row>
    <row spans="1:3" r="13">
      <c s="4" r="A13" t="s">
        <v>412</v>
      </c>
    </row>
    <row spans="1:3" r="14">
      <c s="3" r="A14" t="s">
        <v>404</v>
      </c>
    </row>
    <row spans="1:3" r="15">
      <c s="4" r="A15" t="s">
        <v>410</v>
      </c>
      <c s="6" r="B15" t="n">
        <v>488</v>
      </c>
      <c s="6" r="C15" t="n">
        <v>467</v>
      </c>
    </row>
    <row spans="1:3" r="16">
      <c s="4" r="A16" t="s">
        <v>346</v>
      </c>
    </row>
    <row spans="1:3" r="17">
      <c s="3" r="A17" t="s">
        <v>404</v>
      </c>
    </row>
    <row spans="1:3" r="18">
      <c s="4" r="A18" t="s">
        <v>405</v>
      </c>
      <c s="6" r="B18" t="n">
        <v>12273</v>
      </c>
      <c s="6" r="C18" t="n">
        <v>11169</v>
      </c>
    </row>
    <row spans="1:3" r="19">
      <c s="4" r="A19" t="s">
        <v>406</v>
      </c>
      <c s="6" r="B19" t="n">
        <v>26933</v>
      </c>
      <c s="6" r="C19" t="n">
        <v>26453</v>
      </c>
    </row>
    <row spans="1:3" r="20">
      <c s="4" r="A20" t="s">
        <v>402</v>
      </c>
      <c s="6" r="B20" t="n">
        <v>39206</v>
      </c>
      <c s="6" r="C20" t="n">
        <v>37622</v>
      </c>
    </row>
    <row spans="1:3" r="21">
      <c s="4" r="A21" t="s">
        <v>407</v>
      </c>
      <c s="6" r="B21" t="n">
        <v>12887</v>
      </c>
      <c s="6" r="C21" t="n">
        <v>11857</v>
      </c>
    </row>
    <row spans="1:3" r="22">
      <c s="4" r="A22" t="s">
        <v>408</v>
      </c>
      <c s="6" r="B22" t="n">
        <v>26995</v>
      </c>
      <c s="6" r="C22" t="n">
        <v>26547</v>
      </c>
    </row>
    <row spans="1:3" r="23">
      <c s="4" r="A23" t="s">
        <v>409</v>
      </c>
      <c s="6" r="B23" t="n">
        <v>39882</v>
      </c>
      <c s="6" r="C23" t="n">
        <v>38404</v>
      </c>
    </row>
    <row spans="1:3" r="24">
      <c s="4" r="A24" t="s">
        <v>410</v>
      </c>
      <c s="6" r="B24" t="n">
        <v>364</v>
      </c>
      <c s="6" r="C24" t="n">
        <v>294</v>
      </c>
    </row>
    <row spans="1:3" r="25">
      <c s="4" r="A25" t="s">
        <v>413</v>
      </c>
    </row>
    <row spans="1:3" r="26">
      <c s="3" r="A26" t="s">
        <v>404</v>
      </c>
    </row>
    <row spans="1:3" r="27">
      <c s="4" r="A27" t="s">
        <v>410</v>
      </c>
      <c s="6" r="B27" t="n">
        <v>0</v>
      </c>
      <c s="6" r="C27" t="n">
        <v>0</v>
      </c>
    </row>
    <row spans="1:3" r="28">
      <c s="4" r="A28" t="s">
        <v>414</v>
      </c>
    </row>
    <row spans="1:3" r="29">
      <c s="3" r="A29" t="s">
        <v>404</v>
      </c>
    </row>
    <row spans="1:3" r="30">
      <c s="4" r="A30" t="s">
        <v>410</v>
      </c>
      <c s="6" r="B30" t="n">
        <v>364</v>
      </c>
      <c s="6" r="C30" t="n">
        <v>294</v>
      </c>
    </row>
    <row spans="1:3" r="31">
      <c s="4" r="A31" t="s">
        <v>347</v>
      </c>
    </row>
    <row spans="1:3" r="32">
      <c s="3" r="A32" t="s">
        <v>404</v>
      </c>
    </row>
    <row spans="1:3" r="33">
      <c s="4" r="A33" t="s">
        <v>405</v>
      </c>
      <c s="6" r="B33" t="n">
        <v>11213</v>
      </c>
      <c s="6" r="C33" t="n">
        <v>11035</v>
      </c>
    </row>
    <row spans="1:3" r="34">
      <c s="4" r="A34" t="s">
        <v>406</v>
      </c>
      <c s="6" r="B34" t="n">
        <v>1941</v>
      </c>
      <c s="6" r="C34" t="n">
        <v>3764</v>
      </c>
    </row>
    <row spans="1:3" r="35">
      <c s="4" r="A35" t="s">
        <v>402</v>
      </c>
      <c s="6" r="B35" t="n">
        <v>13154</v>
      </c>
      <c s="6" r="C35" t="n">
        <v>14799</v>
      </c>
    </row>
    <row spans="1:3" r="36">
      <c s="4" r="A36" t="s">
        <v>407</v>
      </c>
      <c s="6" r="B36" t="n">
        <v>13121</v>
      </c>
      <c s="6" r="C36" t="n">
        <v>13315</v>
      </c>
    </row>
    <row spans="1:3" r="37">
      <c s="4" r="A37" t="s">
        <v>408</v>
      </c>
      <c s="6" r="B37" t="n">
        <v>1925</v>
      </c>
      <c s="6" r="C37" t="n">
        <v>3731</v>
      </c>
    </row>
    <row spans="1:3" r="38">
      <c s="4" r="A38" t="s">
        <v>409</v>
      </c>
      <c s="6" r="B38" t="n">
        <v>15046</v>
      </c>
      <c s="6" r="C38" t="n">
        <v>17046</v>
      </c>
    </row>
    <row spans="1:3" r="39">
      <c s="4" r="A39" t="s">
        <v>410</v>
      </c>
      <c s="6" r="B39" t="n">
        <v>60</v>
      </c>
      <c s="6" r="C39" t="n">
        <v>110</v>
      </c>
    </row>
    <row spans="1:3" r="40">
      <c s="4" r="A40" t="s">
        <v>415</v>
      </c>
    </row>
    <row spans="1:3" r="41">
      <c s="3" r="A41" t="s">
        <v>404</v>
      </c>
    </row>
    <row spans="1:3" r="42">
      <c s="4" r="A42" t="s">
        <v>410</v>
      </c>
      <c s="6" r="B42" t="n">
        <v>0</v>
      </c>
      <c s="6" r="C42" t="n">
        <v>0</v>
      </c>
    </row>
    <row spans="1:3" r="43">
      <c s="4" r="A43" t="s">
        <v>416</v>
      </c>
    </row>
    <row spans="1:3" r="44">
      <c s="3" r="A44" t="s">
        <v>404</v>
      </c>
    </row>
    <row spans="1:3" r="45">
      <c s="4" r="A45" t="s">
        <v>410</v>
      </c>
      <c s="6" r="B45" t="n">
        <v>60</v>
      </c>
      <c s="6" r="C45" t="n">
        <v>110</v>
      </c>
    </row>
    <row spans="1:3" r="46">
      <c s="4" r="A46" t="s">
        <v>349</v>
      </c>
    </row>
    <row spans="1:3" r="47">
      <c s="3" r="A47" t="s">
        <v>404</v>
      </c>
    </row>
    <row spans="1:3" r="48">
      <c s="4" r="A48" t="s">
        <v>405</v>
      </c>
      <c s="6" r="B48" t="n">
        <v>0</v>
      </c>
      <c s="6" r="C48" t="n">
        <v>0</v>
      </c>
    </row>
    <row spans="1:3" r="49">
      <c s="4" r="A49" t="s">
        <v>406</v>
      </c>
      <c s="6" r="B49" t="n">
        <v>0</v>
      </c>
      <c s="6" r="C49" t="n">
        <v>0</v>
      </c>
    </row>
    <row spans="1:3" r="50">
      <c s="4" r="A50" t="s">
        <v>402</v>
      </c>
      <c s="6" r="B50" t="n">
        <v>0</v>
      </c>
      <c s="6" r="C50" t="n">
        <v>0</v>
      </c>
    </row>
    <row spans="1:3" r="51">
      <c s="4" r="A51" t="s">
        <v>407</v>
      </c>
      <c s="6" r="B51" t="n">
        <v>0</v>
      </c>
      <c s="6" r="C51" t="n">
        <v>0</v>
      </c>
    </row>
    <row spans="1:3" r="52">
      <c s="4" r="A52" t="s">
        <v>408</v>
      </c>
      <c s="6" r="B52" t="n">
        <v>0</v>
      </c>
      <c s="6" r="C52" t="n">
        <v>0</v>
      </c>
    </row>
    <row spans="1:3" r="53">
      <c s="4" r="A53" t="s">
        <v>409</v>
      </c>
      <c s="6" r="B53" t="n">
        <v>0</v>
      </c>
      <c s="6" r="C53" t="n">
        <v>0</v>
      </c>
    </row>
    <row spans="1:3" r="54">
      <c s="4" r="A54" t="s">
        <v>410</v>
      </c>
      <c s="6" r="B54" t="n">
        <v>0</v>
      </c>
      <c s="6" r="C54" t="n">
        <v>0</v>
      </c>
    </row>
    <row spans="1:3" r="55">
      <c s="4" r="A55" t="s">
        <v>417</v>
      </c>
    </row>
    <row spans="1:3" r="56">
      <c s="3" r="A56" t="s">
        <v>404</v>
      </c>
    </row>
    <row spans="1:3" r="57">
      <c s="4" r="A57" t="s">
        <v>410</v>
      </c>
      <c s="6" r="B57" t="n">
        <v>0</v>
      </c>
      <c s="6" r="C57" t="n">
        <v>0</v>
      </c>
    </row>
    <row spans="1:3" r="58">
      <c s="4" r="A58" t="s">
        <v>418</v>
      </c>
    </row>
    <row spans="1:3" r="59">
      <c s="3" r="A59" t="s">
        <v>404</v>
      </c>
    </row>
    <row spans="1:3" r="60">
      <c s="4" r="A60" t="s">
        <v>410</v>
      </c>
      <c s="6" r="B60" t="n">
        <v>0</v>
      </c>
      <c s="6" r="C60" t="n">
        <v>0</v>
      </c>
    </row>
    <row spans="1:3" r="61">
      <c s="4" r="A61" t="s">
        <v>353</v>
      </c>
    </row>
    <row spans="1:3" r="62">
      <c s="3" r="A62" t="s">
        <v>404</v>
      </c>
    </row>
    <row spans="1:3" r="63">
      <c s="4" r="A63" t="s">
        <v>405</v>
      </c>
      <c s="6" r="B63" t="n">
        <v>671</v>
      </c>
      <c s="6" r="C63" t="n">
        <v>591</v>
      </c>
    </row>
    <row spans="1:3" r="64">
      <c s="4" r="A64" t="s">
        <v>406</v>
      </c>
      <c s="6" r="B64" t="n">
        <v>835</v>
      </c>
      <c s="6" r="C64" t="n">
        <v>869</v>
      </c>
    </row>
    <row spans="1:3" r="65">
      <c s="4" r="A65" t="s">
        <v>402</v>
      </c>
      <c s="6" r="B65" t="n">
        <v>1506</v>
      </c>
      <c s="6" r="C65" t="n">
        <v>1460</v>
      </c>
    </row>
    <row spans="1:3" r="66">
      <c s="4" r="A66" t="s">
        <v>407</v>
      </c>
      <c s="6" r="B66" t="n">
        <v>863</v>
      </c>
      <c s="6" r="C66" t="n">
        <v>837</v>
      </c>
    </row>
    <row spans="1:3" r="67">
      <c s="4" r="A67" t="s">
        <v>408</v>
      </c>
      <c s="6" r="B67" t="n">
        <v>835</v>
      </c>
      <c s="6" r="C67" t="n">
        <v>870</v>
      </c>
    </row>
    <row spans="1:3" r="68">
      <c s="4" r="A68" t="s">
        <v>409</v>
      </c>
      <c s="6" r="B68" t="n">
        <v>1698</v>
      </c>
      <c s="6" r="C68" t="n">
        <v>1707</v>
      </c>
    </row>
    <row spans="1:3" r="69">
      <c s="4" r="A69" t="s">
        <v>410</v>
      </c>
      <c s="6" r="B69" t="n">
        <v>63</v>
      </c>
      <c s="6" r="C69" t="n">
        <v>62</v>
      </c>
    </row>
    <row spans="1:3" r="70">
      <c s="4" r="A70" t="s">
        <v>419</v>
      </c>
    </row>
    <row spans="1:3" r="71">
      <c s="3" r="A71" t="s">
        <v>404</v>
      </c>
    </row>
    <row spans="1:3" r="72">
      <c s="4" r="A72" t="s">
        <v>410</v>
      </c>
      <c s="6" r="B72" t="n">
        <v>0</v>
      </c>
      <c s="6" r="C72" t="n">
        <v>0</v>
      </c>
    </row>
    <row spans="1:3" r="73">
      <c s="4" r="A73" t="s">
        <v>420</v>
      </c>
    </row>
    <row spans="1:3" r="74">
      <c s="3" r="A74" t="s">
        <v>404</v>
      </c>
    </row>
    <row spans="1:3" r="75">
      <c s="4" r="A75" t="s">
        <v>410</v>
      </c>
      <c s="6" r="B75" t="n">
        <v>63</v>
      </c>
      <c s="6" r="C75" t="n">
        <v>62</v>
      </c>
    </row>
    <row spans="1:3" r="76">
      <c s="4" r="A76" t="s">
        <v>354</v>
      </c>
    </row>
    <row spans="1:3" r="77">
      <c s="3" r="A77" t="s">
        <v>404</v>
      </c>
    </row>
    <row spans="1:3" r="78">
      <c s="4" r="A78" t="s">
        <v>405</v>
      </c>
      <c s="6" r="B78" t="n">
        <v>24</v>
      </c>
      <c s="6" r="C78" t="n">
        <v>13</v>
      </c>
    </row>
    <row spans="1:3" r="79">
      <c s="4" r="A79" t="s">
        <v>406</v>
      </c>
      <c s="6" r="B79" t="n">
        <v>11</v>
      </c>
      <c s="6" r="C79" t="n">
        <v>10</v>
      </c>
    </row>
    <row spans="1:3" r="80">
      <c s="4" r="A80" t="s">
        <v>402</v>
      </c>
      <c s="6" r="B80" t="n">
        <v>35</v>
      </c>
      <c s="6" r="C80" t="n">
        <v>23</v>
      </c>
    </row>
    <row spans="1:3" r="81">
      <c s="4" r="A81" t="s">
        <v>407</v>
      </c>
      <c s="6" r="B81" t="n">
        <v>55</v>
      </c>
      <c s="6" r="C81" t="n">
        <v>40</v>
      </c>
    </row>
    <row spans="1:3" r="82">
      <c s="4" r="A82" t="s">
        <v>408</v>
      </c>
      <c s="6" r="B82" t="n">
        <v>11</v>
      </c>
      <c s="6" r="C82" t="n">
        <v>10</v>
      </c>
    </row>
    <row spans="1:3" r="83">
      <c s="4" r="A83" t="s">
        <v>409</v>
      </c>
      <c s="6" r="B83" t="n">
        <v>66</v>
      </c>
      <c s="6" r="C83" t="n">
        <v>50</v>
      </c>
    </row>
    <row spans="1:3" r="84">
      <c s="4" r="A84" t="s">
        <v>410</v>
      </c>
      <c s="6" r="B84" t="n">
        <v>1</v>
      </c>
      <c s="6" r="C84" t="n">
        <v>1</v>
      </c>
    </row>
    <row spans="1:3" r="85">
      <c s="4" r="A85" t="s">
        <v>421</v>
      </c>
    </row>
    <row spans="1:3" r="86">
      <c s="3" r="A86" t="s">
        <v>404</v>
      </c>
    </row>
    <row spans="1:3" r="87">
      <c s="4" r="A87" t="s">
        <v>410</v>
      </c>
      <c s="6" r="B87" t="n">
        <v>0</v>
      </c>
      <c s="6" r="C87" t="n">
        <v>0</v>
      </c>
    </row>
    <row spans="1:3" r="88">
      <c s="4" r="A88" t="s">
        <v>422</v>
      </c>
    </row>
    <row spans="1:3" r="89">
      <c s="3" r="A89" t="s">
        <v>404</v>
      </c>
    </row>
    <row spans="1:3" r="90">
      <c s="4" r="A90" t="s">
        <v>410</v>
      </c>
      <c s="7" r="B90" t="n">
        <v>1</v>
      </c>
      <c s="7" r="C90"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3</v>
      </c>
      <c s="2" r="B1" t="s">
        <v>70</v>
      </c>
      <c s="2" r="D1" t="s">
        <v>1</v>
      </c>
    </row>
    <row spans="1:5" r="2">
      <c s="2" r="B2" t="s">
        <v>2</v>
      </c>
      <c s="2" r="C2" t="s">
        <v>71</v>
      </c>
      <c s="2" r="D2" t="s">
        <v>2</v>
      </c>
      <c s="2" r="E2" t="s">
        <v>71</v>
      </c>
    </row>
    <row spans="1:5" r="3">
      <c s="3" r="A3" t="s">
        <v>404</v>
      </c>
    </row>
    <row spans="1:5" r="4">
      <c s="4" r="A4" t="s">
        <v>424</v>
      </c>
      <c s="7" r="B4" t="n">
        <v>23871</v>
      </c>
      <c s="7" r="C4" t="n">
        <v>25015</v>
      </c>
      <c s="7" r="D4" t="n">
        <v>23049</v>
      </c>
      <c s="7" r="E4" t="n">
        <v>25098</v>
      </c>
    </row>
    <row spans="1:5" r="5">
      <c s="4" r="A5" t="s">
        <v>425</v>
      </c>
      <c s="6" r="B5" t="n">
        <v>30142</v>
      </c>
      <c s="6" r="C5" t="n">
        <v>30679</v>
      </c>
      <c s="6" r="D5" t="n">
        <v>31450</v>
      </c>
      <c s="6" r="E5" t="n">
        <v>29887</v>
      </c>
    </row>
    <row spans="1:5" r="6">
      <c s="4" r="A6" t="s">
        <v>426</v>
      </c>
      <c s="6" r="B6" t="n">
        <v>54013</v>
      </c>
      <c s="6" r="C6" t="n">
        <v>55694</v>
      </c>
      <c s="6" r="D6" t="n">
        <v>54499</v>
      </c>
      <c s="6" r="E6" t="n">
        <v>54985</v>
      </c>
    </row>
    <row spans="1:5" r="7">
      <c s="4" r="A7" t="s">
        <v>427</v>
      </c>
      <c s="6" r="B7" t="n">
        <v>186</v>
      </c>
      <c s="6" r="C7" t="n">
        <v>164</v>
      </c>
      <c s="6" r="D7" t="n">
        <v>358</v>
      </c>
      <c s="6" r="E7" t="n">
        <v>336</v>
      </c>
    </row>
    <row spans="1:5" r="8">
      <c s="4" r="A8" t="s">
        <v>428</v>
      </c>
      <c s="6" r="B8" t="n">
        <v>294</v>
      </c>
      <c s="6" r="C8" t="n">
        <v>295</v>
      </c>
      <c s="6" r="D8" t="n">
        <v>577</v>
      </c>
      <c s="6" r="E8" t="n">
        <v>585</v>
      </c>
    </row>
    <row spans="1:5" r="9">
      <c s="4" r="A9" t="s">
        <v>429</v>
      </c>
      <c s="6" r="B9" t="n">
        <v>480</v>
      </c>
      <c s="6" r="C9" t="n">
        <v>459</v>
      </c>
      <c s="6" r="D9" t="n">
        <v>935</v>
      </c>
      <c s="6" r="E9" t="n">
        <v>921</v>
      </c>
    </row>
    <row spans="1:5" r="10">
      <c s="4" r="A10" t="s">
        <v>346</v>
      </c>
    </row>
    <row spans="1:5" r="11">
      <c s="3" r="A11" t="s">
        <v>404</v>
      </c>
    </row>
    <row spans="1:5" r="12">
      <c s="4" r="A12" t="s">
        <v>424</v>
      </c>
      <c s="6" r="B12" t="n">
        <v>11584</v>
      </c>
      <c s="6" r="C12" t="n">
        <v>13223</v>
      </c>
      <c s="6" r="D12" t="n">
        <v>11224</v>
      </c>
      <c s="6" r="E12" t="n">
        <v>13109</v>
      </c>
    </row>
    <row spans="1:5" r="13">
      <c s="4" r="A13" t="s">
        <v>425</v>
      </c>
      <c s="6" r="B13" t="n">
        <v>27653</v>
      </c>
      <c s="6" r="C13" t="n">
        <v>27039</v>
      </c>
      <c s="6" r="D13" t="n">
        <v>27872</v>
      </c>
      <c s="6" r="E13" t="n">
        <v>26569</v>
      </c>
    </row>
    <row spans="1:5" r="14">
      <c s="4" r="A14" t="s">
        <v>426</v>
      </c>
      <c s="6" r="B14" t="n">
        <v>39237</v>
      </c>
      <c s="6" r="C14" t="n">
        <v>40262</v>
      </c>
      <c s="6" r="D14" t="n">
        <v>39096</v>
      </c>
      <c s="6" r="E14" t="n">
        <v>39678</v>
      </c>
    </row>
    <row spans="1:5" r="15">
      <c s="4" r="A15" t="s">
        <v>427</v>
      </c>
      <c s="6" r="B15" t="n">
        <v>122</v>
      </c>
      <c s="6" r="C15" t="n">
        <v>110</v>
      </c>
      <c s="6" r="D15" t="n">
        <v>235</v>
      </c>
      <c s="6" r="E15" t="n">
        <v>222</v>
      </c>
    </row>
    <row spans="1:5" r="16">
      <c s="4" r="A16" t="s">
        <v>428</v>
      </c>
      <c s="6" r="B16" t="n">
        <v>272</v>
      </c>
      <c s="6" r="C16" t="n">
        <v>277</v>
      </c>
      <c s="6" r="D16" t="n">
        <v>537</v>
      </c>
      <c s="6" r="E16" t="n">
        <v>549</v>
      </c>
    </row>
    <row spans="1:5" r="17">
      <c s="4" r="A17" t="s">
        <v>429</v>
      </c>
      <c s="6" r="B17" t="n">
        <v>394</v>
      </c>
      <c s="6" r="C17" t="n">
        <v>387</v>
      </c>
      <c s="6" r="D17" t="n">
        <v>772</v>
      </c>
      <c s="6" r="E17" t="n">
        <v>771</v>
      </c>
    </row>
    <row spans="1:5" r="18">
      <c s="4" r="A18" t="s">
        <v>347</v>
      </c>
    </row>
    <row spans="1:5" r="19">
      <c s="3" r="A19" t="s">
        <v>404</v>
      </c>
    </row>
    <row spans="1:5" r="20">
      <c s="4" r="A20" t="s">
        <v>424</v>
      </c>
      <c s="6" r="B20" t="n">
        <v>11637</v>
      </c>
      <c s="6" r="C20" t="n">
        <v>11286</v>
      </c>
      <c s="6" r="D20" t="n">
        <v>11218</v>
      </c>
      <c s="6" r="E20" t="n">
        <v>11475</v>
      </c>
    </row>
    <row spans="1:5" r="21">
      <c s="4" r="A21" t="s">
        <v>425</v>
      </c>
      <c s="6" r="B21" t="n">
        <v>1515</v>
      </c>
      <c s="6" r="C21" t="n">
        <v>2878</v>
      </c>
      <c s="6" r="D21" t="n">
        <v>2601</v>
      </c>
      <c s="6" r="E21" t="n">
        <v>2642</v>
      </c>
    </row>
    <row spans="1:5" r="22">
      <c s="4" r="A22" t="s">
        <v>426</v>
      </c>
      <c s="6" r="B22" t="n">
        <v>13152</v>
      </c>
      <c s="6" r="C22" t="n">
        <v>14164</v>
      </c>
      <c s="6" r="D22" t="n">
        <v>13819</v>
      </c>
      <c s="6" r="E22" t="n">
        <v>14117</v>
      </c>
    </row>
    <row spans="1:5" r="23">
      <c s="4" r="A23" t="s">
        <v>427</v>
      </c>
      <c s="6" r="B23" t="n">
        <v>49</v>
      </c>
      <c s="6" r="C23" t="n">
        <v>47</v>
      </c>
      <c s="6" r="D23" t="n">
        <v>100</v>
      </c>
      <c s="6" r="E23" t="n">
        <v>99</v>
      </c>
    </row>
    <row spans="1:5" r="24">
      <c s="4" r="A24" t="s">
        <v>428</v>
      </c>
      <c s="6" r="B24" t="n">
        <v>7</v>
      </c>
      <c s="6" r="C24" t="n">
        <v>11</v>
      </c>
      <c s="6" r="D24" t="n">
        <v>14</v>
      </c>
      <c s="6" r="E24" t="n">
        <v>22</v>
      </c>
    </row>
    <row spans="1:5" r="25">
      <c s="4" r="A25" t="s">
        <v>429</v>
      </c>
      <c s="6" r="B25" t="n">
        <v>56</v>
      </c>
      <c s="6" r="C25" t="n">
        <v>58</v>
      </c>
      <c s="6" r="D25" t="n">
        <v>114</v>
      </c>
      <c s="6" r="E25" t="n">
        <v>121</v>
      </c>
    </row>
    <row spans="1:5" r="26">
      <c s="4" r="A26" t="s">
        <v>349</v>
      </c>
    </row>
    <row spans="1:5" r="27">
      <c s="3" r="A27" t="s">
        <v>404</v>
      </c>
    </row>
    <row spans="1:5" r="28">
      <c s="4" r="A28" t="s">
        <v>424</v>
      </c>
      <c s="6" r="B28" t="n">
        <v>0</v>
      </c>
      <c s="6" r="C28" t="n">
        <v>0</v>
      </c>
      <c s="6" r="D28" t="n">
        <v>0</v>
      </c>
      <c s="6" r="E28" t="n">
        <v>0</v>
      </c>
    </row>
    <row spans="1:5" r="29">
      <c s="4" r="A29" t="s">
        <v>425</v>
      </c>
      <c s="6" r="B29" t="n">
        <v>0</v>
      </c>
      <c s="6" r="C29" t="n">
        <v>0</v>
      </c>
      <c s="6" r="D29" t="n">
        <v>0</v>
      </c>
      <c s="6" r="E29" t="n">
        <v>0</v>
      </c>
    </row>
    <row spans="1:5" r="30">
      <c s="4" r="A30" t="s">
        <v>426</v>
      </c>
      <c s="6" r="B30" t="n">
        <v>0</v>
      </c>
      <c s="6" r="C30" t="n">
        <v>0</v>
      </c>
      <c s="6" r="D30" t="n">
        <v>0</v>
      </c>
      <c s="6" r="E30" t="n">
        <v>0</v>
      </c>
    </row>
    <row spans="1:5" r="31">
      <c s="4" r="A31" t="s">
        <v>427</v>
      </c>
      <c s="6" r="B31" t="n">
        <v>0</v>
      </c>
      <c s="6" r="C31" t="n">
        <v>0</v>
      </c>
      <c s="6" r="D31" t="n">
        <v>0</v>
      </c>
      <c s="6" r="E31" t="n">
        <v>0</v>
      </c>
    </row>
    <row spans="1:5" r="32">
      <c s="4" r="A32" t="s">
        <v>428</v>
      </c>
      <c s="6" r="B32" t="n">
        <v>0</v>
      </c>
      <c s="6" r="C32" t="n">
        <v>0</v>
      </c>
      <c s="6" r="D32" t="n">
        <v>0</v>
      </c>
      <c s="6" r="E32" t="n">
        <v>0</v>
      </c>
    </row>
    <row spans="1:5" r="33">
      <c s="4" r="A33" t="s">
        <v>429</v>
      </c>
      <c s="6" r="B33" t="n">
        <v>0</v>
      </c>
      <c s="6" r="C33" t="n">
        <v>0</v>
      </c>
      <c s="6" r="D33" t="n">
        <v>0</v>
      </c>
      <c s="6" r="E33" t="n">
        <v>0</v>
      </c>
    </row>
    <row spans="1:5" r="34">
      <c s="4" r="A34" t="s">
        <v>353</v>
      </c>
    </row>
    <row spans="1:5" r="35">
      <c s="3" r="A35" t="s">
        <v>404</v>
      </c>
    </row>
    <row spans="1:5" r="36">
      <c s="4" r="A36" t="s">
        <v>424</v>
      </c>
      <c s="6" r="B36" t="n">
        <v>636</v>
      </c>
      <c s="6" r="C36" t="n">
        <v>486</v>
      </c>
      <c s="6" r="D36" t="n">
        <v>595</v>
      </c>
      <c s="6" r="E36" t="n">
        <v>497</v>
      </c>
    </row>
    <row spans="1:5" r="37">
      <c s="4" r="A37" t="s">
        <v>425</v>
      </c>
      <c s="6" r="B37" t="n">
        <v>957</v>
      </c>
      <c s="6" r="C37" t="n">
        <v>746</v>
      </c>
      <c s="6" r="D37" t="n">
        <v>963</v>
      </c>
      <c s="6" r="E37" t="n">
        <v>661</v>
      </c>
    </row>
    <row spans="1:5" r="38">
      <c s="4" r="A38" t="s">
        <v>426</v>
      </c>
      <c s="6" r="B38" t="n">
        <v>1593</v>
      </c>
      <c s="6" r="C38" t="n">
        <v>1232</v>
      </c>
      <c s="6" r="D38" t="n">
        <v>1558</v>
      </c>
      <c s="6" r="E38" t="n">
        <v>1158</v>
      </c>
    </row>
    <row spans="1:5" r="39">
      <c s="4" r="A39" t="s">
        <v>427</v>
      </c>
      <c s="6" r="B39" t="n">
        <v>15</v>
      </c>
      <c s="6" r="C39" t="n">
        <v>7</v>
      </c>
      <c s="6" r="D39" t="n">
        <v>23</v>
      </c>
      <c s="6" r="E39" t="n">
        <v>15</v>
      </c>
    </row>
    <row spans="1:5" r="40">
      <c s="4" r="A40" t="s">
        <v>428</v>
      </c>
      <c s="6" r="B40" t="n">
        <v>15</v>
      </c>
      <c s="6" r="C40" t="n">
        <v>7</v>
      </c>
      <c s="6" r="D40" t="n">
        <v>26</v>
      </c>
      <c s="6" r="E40" t="n">
        <v>13</v>
      </c>
    </row>
    <row spans="1:5" r="41">
      <c s="4" r="A41" t="s">
        <v>429</v>
      </c>
      <c s="6" r="B41" t="n">
        <v>30</v>
      </c>
      <c s="6" r="C41" t="n">
        <v>14</v>
      </c>
      <c s="6" r="D41" t="n">
        <v>49</v>
      </c>
      <c s="6" r="E41" t="n">
        <v>28</v>
      </c>
    </row>
    <row spans="1:5" r="42">
      <c s="4" r="A42" t="s">
        <v>354</v>
      </c>
    </row>
    <row spans="1:5" r="43">
      <c s="3" r="A43" t="s">
        <v>404</v>
      </c>
    </row>
    <row spans="1:5" r="44">
      <c s="4" r="A44" t="s">
        <v>424</v>
      </c>
      <c s="6" r="B44" t="n">
        <v>14</v>
      </c>
      <c s="6" r="C44" t="n">
        <v>20</v>
      </c>
      <c s="6" r="D44" t="n">
        <v>12</v>
      </c>
      <c s="6" r="E44" t="n">
        <v>17</v>
      </c>
    </row>
    <row spans="1:5" r="45">
      <c s="4" r="A45" t="s">
        <v>425</v>
      </c>
      <c s="6" r="B45" t="n">
        <v>17</v>
      </c>
      <c s="6" r="C45" t="n">
        <v>16</v>
      </c>
      <c s="6" r="D45" t="n">
        <v>14</v>
      </c>
      <c s="6" r="E45" t="n">
        <v>15</v>
      </c>
    </row>
    <row spans="1:5" r="46">
      <c s="4" r="A46" t="s">
        <v>426</v>
      </c>
      <c s="6" r="B46" t="n">
        <v>31</v>
      </c>
      <c s="6" r="C46" t="n">
        <v>36</v>
      </c>
      <c s="6" r="D46" t="n">
        <v>26</v>
      </c>
      <c s="6" r="E46" t="n">
        <v>32</v>
      </c>
    </row>
    <row spans="1:5" r="47">
      <c s="4" r="A47" t="s">
        <v>427</v>
      </c>
      <c s="6" r="B47" t="n">
        <v>0</v>
      </c>
      <c s="6" r="C47" t="n">
        <v>0</v>
      </c>
      <c s="6" r="D47" t="n">
        <v>0</v>
      </c>
      <c s="6" r="E47" t="n">
        <v>0</v>
      </c>
    </row>
    <row spans="1:5" r="48">
      <c s="4" r="A48" t="s">
        <v>428</v>
      </c>
      <c s="6" r="B48" t="n">
        <v>0</v>
      </c>
      <c s="6" r="C48" t="n">
        <v>0</v>
      </c>
      <c s="6" r="D48" t="n">
        <v>0</v>
      </c>
      <c s="6" r="E48" t="n">
        <v>1</v>
      </c>
    </row>
    <row spans="1:5" r="49">
      <c s="4" r="A49" t="s">
        <v>429</v>
      </c>
      <c s="7" r="B49" t="n">
        <v>0</v>
      </c>
      <c s="7" r="C49" t="n">
        <v>0</v>
      </c>
      <c s="7" r="D49" t="n">
        <v>0</v>
      </c>
      <c s="7" r="E49"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60732</v>
      </c>
      <c s="7" r="C4" t="n">
        <v>58198</v>
      </c>
      <c s="7" r="D4" t="n">
        <v>120955</v>
      </c>
      <c s="7" r="E4" t="n">
        <v>116817</v>
      </c>
    </row>
    <row spans="1:5" r="5">
      <c s="4" r="A5" t="s">
        <v>74</v>
      </c>
      <c s="6" r="B5" t="n">
        <v>7702</v>
      </c>
      <c s="6" r="C5" t="n">
        <v>9537</v>
      </c>
      <c s="6" r="D5" t="n">
        <v>15533</v>
      </c>
      <c s="6" r="E5" t="n">
        <v>19538</v>
      </c>
    </row>
    <row spans="1:5" r="6">
      <c s="4" r="A6" t="s">
        <v>75</v>
      </c>
      <c s="6" r="B6" t="n">
        <v>3006</v>
      </c>
      <c s="6" r="C6" t="n">
        <v>3076</v>
      </c>
      <c s="6" r="D6" t="n">
        <v>6158</v>
      </c>
      <c s="6" r="E6" t="n">
        <v>6257</v>
      </c>
    </row>
    <row spans="1:5" r="7">
      <c s="4" r="A7" t="s">
        <v>76</v>
      </c>
      <c s="6" r="B7" t="n">
        <v>2707</v>
      </c>
      <c s="6" r="C7" t="n">
        <v>1393</v>
      </c>
      <c s="6" r="D7" t="n">
        <v>4327</v>
      </c>
      <c s="6" r="E7" t="n">
        <v>2817</v>
      </c>
    </row>
    <row spans="1:5" r="8">
      <c s="4" r="A8" t="s">
        <v>77</v>
      </c>
      <c s="6" r="B8" t="n">
        <v>1485</v>
      </c>
      <c s="6" r="C8" t="n">
        <v>1673</v>
      </c>
      <c s="6" r="D8" t="n">
        <v>3018</v>
      </c>
      <c s="6" r="E8" t="n">
        <v>3348</v>
      </c>
    </row>
    <row spans="1:5" r="9">
      <c s="4" r="A9" t="s">
        <v>78</v>
      </c>
      <c s="6" r="B9" t="n">
        <v>75632</v>
      </c>
      <c s="6" r="C9" t="n">
        <v>73877</v>
      </c>
      <c s="6" r="D9" t="n">
        <v>149991</v>
      </c>
      <c s="6" r="E9" t="n">
        <v>148777</v>
      </c>
    </row>
    <row spans="1:5" r="10">
      <c s="3" r="A10" t="s">
        <v>79</v>
      </c>
    </row>
    <row spans="1:5" r="11">
      <c s="4" r="A11" t="s">
        <v>39</v>
      </c>
      <c s="6" r="B11" t="n">
        <v>16394</v>
      </c>
      <c s="6" r="C11" t="n">
        <v>17198</v>
      </c>
      <c s="6" r="D11" t="n">
        <v>32468</v>
      </c>
      <c s="6" r="E11" t="n">
        <v>34186</v>
      </c>
    </row>
    <row spans="1:5" r="12">
      <c s="4" r="A12" t="s">
        <v>38</v>
      </c>
      <c s="6" r="B12" t="n">
        <v>9213</v>
      </c>
      <c s="6" r="C12" t="n">
        <v>8207</v>
      </c>
      <c s="6" r="D12" t="n">
        <v>18012</v>
      </c>
      <c s="6" r="E12" t="n">
        <v>16352</v>
      </c>
    </row>
    <row spans="1:5" r="13">
      <c s="4" r="A13" t="s">
        <v>40</v>
      </c>
      <c s="6" r="B13" t="n">
        <v>1487</v>
      </c>
      <c s="6" r="C13" t="n">
        <v>1693</v>
      </c>
      <c s="6" r="D13" t="n">
        <v>2991</v>
      </c>
      <c s="6" r="E13" t="n">
        <v>3424</v>
      </c>
    </row>
    <row spans="1:5" r="14">
      <c s="4" r="A14" t="s">
        <v>80</v>
      </c>
      <c s="6" r="B14" t="n">
        <v>27094</v>
      </c>
      <c s="6" r="C14" t="n">
        <v>27098</v>
      </c>
      <c s="6" r="D14" t="n">
        <v>53471</v>
      </c>
      <c s="6" r="E14" t="n">
        <v>53962</v>
      </c>
    </row>
    <row spans="1:5" r="15">
      <c s="4" r="A15" t="s">
        <v>81</v>
      </c>
      <c s="6" r="B15" t="n">
        <v>48538</v>
      </c>
      <c s="6" r="C15" t="n">
        <v>46779</v>
      </c>
      <c s="6" r="D15" t="n">
        <v>96520</v>
      </c>
      <c s="6" r="E15" t="n">
        <v>94815</v>
      </c>
    </row>
    <row spans="1:5" r="16">
      <c s="4" r="A16" t="s">
        <v>82</v>
      </c>
      <c s="6" r="B16" t="n">
        <v>0</v>
      </c>
      <c s="6" r="C16" t="n">
        <v>275</v>
      </c>
      <c s="6" r="D16" t="n">
        <v>0</v>
      </c>
      <c s="6" r="E16" t="n">
        <v>448</v>
      </c>
    </row>
    <row spans="1:5" r="17">
      <c s="4" r="A17" t="s">
        <v>83</v>
      </c>
      <c s="6" r="B17" t="n">
        <v>48538</v>
      </c>
      <c s="6" r="C17" t="n">
        <v>46504</v>
      </c>
      <c s="6" r="D17" t="n">
        <v>96520</v>
      </c>
      <c s="6" r="E17" t="n">
        <v>94367</v>
      </c>
    </row>
    <row spans="1:5" r="18">
      <c s="3" r="A18" t="s">
        <v>84</v>
      </c>
    </row>
    <row spans="1:5" r="19">
      <c s="4" r="A19" t="s">
        <v>85</v>
      </c>
      <c s="6" r="B19" t="n">
        <v>3558</v>
      </c>
      <c s="6" r="C19" t="n">
        <v>3471</v>
      </c>
      <c s="6" r="D19" t="n">
        <v>7372</v>
      </c>
      <c s="6" r="E19" t="n">
        <v>7254</v>
      </c>
    </row>
    <row spans="1:5" r="20">
      <c s="4" r="A20" t="s">
        <v>86</v>
      </c>
      <c s="6" r="B20" t="n">
        <v>1459</v>
      </c>
      <c s="6" r="C20" t="n">
        <v>252</v>
      </c>
      <c s="6" r="D20" t="n">
        <v>2162</v>
      </c>
      <c s="6" r="E20" t="n">
        <v>568</v>
      </c>
    </row>
    <row spans="1:5" r="21">
      <c s="4" r="A21" t="s">
        <v>87</v>
      </c>
      <c s="6" r="B21" t="n">
        <v>1060</v>
      </c>
      <c s="6" r="C21" t="n">
        <v>973</v>
      </c>
      <c s="6" r="D21" t="n">
        <v>1576</v>
      </c>
      <c s="6" r="E21" t="n">
        <v>1522</v>
      </c>
    </row>
    <row spans="1:5" r="22">
      <c s="4" r="A22" t="s">
        <v>88</v>
      </c>
      <c s="6" r="B22" t="n">
        <v>336</v>
      </c>
      <c s="6" r="C22" t="n">
        <v>357</v>
      </c>
      <c s="6" r="D22" t="n">
        <v>678</v>
      </c>
      <c s="6" r="E22" t="n">
        <v>731</v>
      </c>
    </row>
    <row spans="1:5" r="23">
      <c s="4" r="A23" t="s">
        <v>89</v>
      </c>
      <c s="6" r="B23" t="n">
        <v>213</v>
      </c>
      <c s="6" r="C23" t="n">
        <v>224</v>
      </c>
      <c s="6" r="D23" t="n">
        <v>404</v>
      </c>
      <c s="6" r="E23" t="n">
        <v>459</v>
      </c>
    </row>
    <row spans="1:5" r="24">
      <c s="4" r="A24" t="s">
        <v>90</v>
      </c>
      <c s="6" r="B24" t="n">
        <v>6626</v>
      </c>
      <c s="6" r="C24" t="n">
        <v>5277</v>
      </c>
      <c s="6" r="D24" t="n">
        <v>12192</v>
      </c>
      <c s="6" r="E24" t="n">
        <v>10534</v>
      </c>
    </row>
    <row spans="1:5" r="25">
      <c s="3" r="A25" t="s">
        <v>91</v>
      </c>
    </row>
    <row spans="1:5" r="26">
      <c s="4" r="A26" t="s">
        <v>92</v>
      </c>
      <c s="6" r="B26" t="n">
        <v>10288</v>
      </c>
      <c s="6" r="C26" t="n">
        <v>10412</v>
      </c>
      <c s="6" r="D26" t="n">
        <v>20775</v>
      </c>
      <c s="6" r="E26" t="n">
        <v>20889</v>
      </c>
    </row>
    <row spans="1:5" r="27">
      <c s="4" r="A27" t="s">
        <v>93</v>
      </c>
      <c s="6" r="B27" t="n">
        <v>2616</v>
      </c>
      <c s="6" r="C27" t="n">
        <v>2461</v>
      </c>
      <c s="6" r="D27" t="n">
        <v>5288</v>
      </c>
      <c s="6" r="E27" t="n">
        <v>4880</v>
      </c>
    </row>
    <row spans="1:5" r="28">
      <c s="4" r="A28" t="s">
        <v>94</v>
      </c>
      <c s="6" r="B28" t="n">
        <v>2609</v>
      </c>
      <c s="6" r="C28" t="n">
        <v>2585</v>
      </c>
      <c s="6" r="D28" t="n">
        <v>5167</v>
      </c>
      <c s="6" r="E28" t="n">
        <v>5153</v>
      </c>
    </row>
    <row spans="1:5" r="29">
      <c s="4" r="A29" t="s">
        <v>95</v>
      </c>
      <c s="6" r="B29" t="n">
        <v>1399</v>
      </c>
      <c s="6" r="C29" t="n">
        <v>1468</v>
      </c>
      <c s="6" r="D29" t="n">
        <v>2781</v>
      </c>
      <c s="6" r="E29" t="n">
        <v>2750</v>
      </c>
    </row>
    <row spans="1:5" r="30">
      <c s="4" r="A30" t="s">
        <v>96</v>
      </c>
      <c s="6" r="B30" t="n">
        <v>1396</v>
      </c>
      <c s="6" r="C30" t="n">
        <v>1256</v>
      </c>
      <c s="6" r="D30" t="n">
        <v>2670</v>
      </c>
      <c s="6" r="E30" t="n">
        <v>2630</v>
      </c>
    </row>
    <row spans="1:5" r="31">
      <c s="4" r="A31" t="s">
        <v>97</v>
      </c>
      <c s="6" r="B31" t="n">
        <v>1144</v>
      </c>
      <c s="6" r="C31" t="n">
        <v>1206</v>
      </c>
      <c s="6" r="D31" t="n">
        <v>2630</v>
      </c>
      <c s="6" r="E31" t="n">
        <v>2502</v>
      </c>
    </row>
    <row spans="1:5" r="32">
      <c s="4" r="A32" t="s">
        <v>98</v>
      </c>
      <c s="6" r="B32" t="n">
        <v>983</v>
      </c>
      <c s="6" r="C32" t="n">
        <v>749</v>
      </c>
      <c s="6" r="D32" t="n">
        <v>2137</v>
      </c>
      <c s="6" r="E32" t="n">
        <v>1638</v>
      </c>
    </row>
    <row spans="1:5" r="33">
      <c s="4" r="A33" t="s">
        <v>99</v>
      </c>
      <c s="6" r="B33" t="n">
        <v>1321</v>
      </c>
      <c s="6" r="C33" t="n">
        <v>1366</v>
      </c>
      <c s="6" r="D33" t="n">
        <v>2094</v>
      </c>
      <c s="6" r="E33" t="n">
        <v>2912</v>
      </c>
    </row>
    <row spans="1:5" r="34">
      <c s="4" r="A34" t="s">
        <v>100</v>
      </c>
      <c s="6" r="B34" t="n">
        <v>584</v>
      </c>
      <c s="6" r="C34" t="n">
        <v>588</v>
      </c>
      <c s="6" r="D34" t="n">
        <v>1471</v>
      </c>
      <c s="6" r="E34" t="n">
        <v>1062</v>
      </c>
    </row>
    <row spans="1:5" r="35">
      <c s="4" r="A35" t="s">
        <v>101</v>
      </c>
      <c s="6" r="B35" t="n">
        <v>1086</v>
      </c>
      <c s="6" r="C35" t="n">
        <v>768</v>
      </c>
      <c s="6" r="D35" t="n">
        <v>2003</v>
      </c>
      <c s="6" r="E35" t="n">
        <v>1585</v>
      </c>
    </row>
    <row spans="1:5" r="36">
      <c s="4" r="A36" t="s">
        <v>102</v>
      </c>
      <c s="6" r="B36" t="n">
        <v>23426</v>
      </c>
      <c s="6" r="C36" t="n">
        <v>22859</v>
      </c>
      <c s="6" r="D36" t="n">
        <v>47016</v>
      </c>
      <c s="6" r="E36" t="n">
        <v>46001</v>
      </c>
    </row>
    <row spans="1:5" r="37">
      <c s="4" r="A37" t="s">
        <v>103</v>
      </c>
      <c s="6" r="B37" t="n">
        <v>31738</v>
      </c>
      <c s="6" r="C37" t="n">
        <v>28922</v>
      </c>
      <c s="6" r="D37" t="n">
        <v>61696</v>
      </c>
      <c s="6" r="E37" t="n">
        <v>58900</v>
      </c>
    </row>
    <row spans="1:5" r="38">
      <c s="4" r="A38" t="s">
        <v>104</v>
      </c>
      <c s="6" r="B38" t="n">
        <v>10211</v>
      </c>
      <c s="6" r="C38" t="n">
        <v>9688</v>
      </c>
      <c s="6" r="D38" t="n">
        <v>19451</v>
      </c>
      <c s="6" r="E38" t="n">
        <v>19194</v>
      </c>
    </row>
    <row spans="1:5" r="39">
      <c s="4" r="A39" t="s">
        <v>105</v>
      </c>
      <c s="7" r="B39" t="n">
        <v>21527</v>
      </c>
      <c s="7" r="C39" t="n">
        <v>19234</v>
      </c>
      <c s="7" r="D39" t="n">
        <v>42245</v>
      </c>
      <c s="7" r="E39" t="n">
        <v>39706</v>
      </c>
    </row>
    <row spans="1:5" r="40">
      <c s="4" r="A40" t="s">
        <v>106</v>
      </c>
      <c s="8" r="B40" t="n">
        <v>0.16</v>
      </c>
      <c s="8" r="C40" t="n">
        <v>0.14</v>
      </c>
      <c s="8" r="D40" t="n">
        <v>0.32</v>
      </c>
      <c s="8" r="E40" t="n">
        <v>0.29</v>
      </c>
    </row>
    <row spans="1:5" r="41">
      <c s="4" r="A41" t="s">
        <v>107</v>
      </c>
      <c s="9" r="B41" t="n">
        <v>0.16</v>
      </c>
      <c s="9" r="C41" t="n">
        <v>0.14</v>
      </c>
      <c s="9" r="D41" t="n">
        <v>0.32</v>
      </c>
      <c s="9" r="E41" t="n">
        <v>0.29</v>
      </c>
    </row>
    <row spans="1:5" r="42">
      <c s="4" r="A42" t="s">
        <v>108</v>
      </c>
      <c s="8" r="B42" t="n">
        <v>0.09</v>
      </c>
      <c s="8" r="C42" t="n">
        <v>0.09</v>
      </c>
      <c s="8" r="D42" t="n">
        <v>0.42</v>
      </c>
      <c s="8" r="E42" t="n">
        <v>0.42</v>
      </c>
    </row>
    <row spans="1:5" r="43">
      <c s="4" r="A43" t="s">
        <v>109</v>
      </c>
      <c s="6" r="B43" t="n">
        <v>132960030</v>
      </c>
      <c s="6" r="C43" t="n">
        <v>136208029</v>
      </c>
      <c s="6" r="D43" t="n">
        <v>132890781</v>
      </c>
      <c s="6" r="E43" t="n">
        <v>136147295</v>
      </c>
    </row>
    <row spans="1:5" r="44">
      <c s="4" r="A44" t="s">
        <v>110</v>
      </c>
      <c s="6" r="B44" t="n">
        <v>133031042</v>
      </c>
      <c s="6" r="C44" t="n">
        <v>136245785</v>
      </c>
      <c s="6" r="D44" t="n">
        <v>132971254</v>
      </c>
      <c s="6" r="E44" t="n">
        <v>1361796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0</v>
      </c>
      <c s="2" r="B1" t="s">
        <v>70</v>
      </c>
      <c s="2" r="D1" t="s">
        <v>1</v>
      </c>
    </row>
    <row spans="1:5" r="2">
      <c s="2" r="B2" t="s">
        <v>2</v>
      </c>
      <c s="2" r="C2" t="s">
        <v>71</v>
      </c>
      <c s="2" r="D2" t="s">
        <v>2</v>
      </c>
      <c s="2" r="E2" t="s">
        <v>71</v>
      </c>
    </row>
    <row spans="1:5" r="3">
      <c s="3" r="A3" t="s">
        <v>431</v>
      </c>
    </row>
    <row spans="1:5" r="4">
      <c s="4" r="A4" t="s">
        <v>432</v>
      </c>
      <c s="7" r="B4" t="n">
        <v>9201</v>
      </c>
      <c s="7" r="C4" t="n">
        <v>9297</v>
      </c>
      <c s="7" r="D4" t="n">
        <v>9443</v>
      </c>
      <c s="7" r="E4" t="n">
        <v>9227</v>
      </c>
    </row>
    <row spans="1:5" r="5">
      <c s="4" r="A5" t="s">
        <v>433</v>
      </c>
      <c s="6" r="B5" t="n">
        <v>-75</v>
      </c>
      <c s="6" r="C5" t="n">
        <v>-189</v>
      </c>
      <c s="6" r="D5" t="n">
        <v>-325</v>
      </c>
      <c s="6" r="E5" t="n">
        <v>-395</v>
      </c>
    </row>
    <row spans="1:5" r="6">
      <c s="4" r="A6" t="s">
        <v>434</v>
      </c>
      <c s="6" r="B6" t="n">
        <v>67</v>
      </c>
      <c s="6" r="C6" t="n">
        <v>23</v>
      </c>
      <c s="6" r="D6" t="n">
        <v>75</v>
      </c>
      <c s="6" r="E6" t="n">
        <v>126</v>
      </c>
    </row>
    <row spans="1:5" r="7">
      <c s="4" r="A7" t="s">
        <v>142</v>
      </c>
      <c s="6" r="B7" t="n">
        <v>0</v>
      </c>
      <c s="6" r="C7" t="n">
        <v>275</v>
      </c>
      <c s="6" r="D7" t="n">
        <v>0</v>
      </c>
      <c s="6" r="E7" t="n">
        <v>448</v>
      </c>
    </row>
    <row spans="1:5" r="8">
      <c s="4" r="A8" t="s">
        <v>435</v>
      </c>
      <c s="6" r="B8" t="n">
        <v>9193</v>
      </c>
      <c s="6" r="C8" t="n">
        <v>9406</v>
      </c>
      <c s="6" r="D8" t="n">
        <v>9193</v>
      </c>
      <c s="6" r="E8" t="n">
        <v>9406</v>
      </c>
    </row>
    <row spans="1:5" r="9">
      <c s="4" r="A9" t="s">
        <v>344</v>
      </c>
    </row>
    <row spans="1:5" r="10">
      <c s="3" r="A10" t="s">
        <v>431</v>
      </c>
    </row>
    <row spans="1:5" r="11">
      <c s="4" r="A11" t="s">
        <v>432</v>
      </c>
      <c s="6" r="B11" t="n">
        <v>8122</v>
      </c>
      <c s="6" r="C11" t="n">
        <v>8478</v>
      </c>
      <c s="6" r="D11" t="n">
        <v>8414</v>
      </c>
      <c s="6" r="E11" t="n">
        <v>8586</v>
      </c>
    </row>
    <row spans="1:5" r="12">
      <c s="4" r="A12" t="s">
        <v>433</v>
      </c>
      <c s="6" r="B12" t="n">
        <v>-55</v>
      </c>
      <c s="6" r="C12" t="n">
        <v>-174</v>
      </c>
      <c s="6" r="D12" t="n">
        <v>-287</v>
      </c>
      <c s="6" r="E12" t="n">
        <v>-345</v>
      </c>
    </row>
    <row spans="1:5" r="13">
      <c s="4" r="A13" t="s">
        <v>434</v>
      </c>
      <c s="6" r="B13" t="n">
        <v>57</v>
      </c>
      <c s="6" r="C13" t="n">
        <v>16</v>
      </c>
      <c s="6" r="D13" t="n">
        <v>60</v>
      </c>
      <c s="6" r="E13" t="n">
        <v>91</v>
      </c>
    </row>
    <row spans="1:5" r="14">
      <c s="4" r="A14" t="s">
        <v>142</v>
      </c>
      <c s="6" r="B14" t="n">
        <v>-42</v>
      </c>
      <c s="6" r="C14" t="n">
        <v>249</v>
      </c>
      <c s="6" r="D14" t="n">
        <v>-105</v>
      </c>
      <c s="6" r="E14" t="n">
        <v>237</v>
      </c>
    </row>
    <row spans="1:5" r="15">
      <c s="4" r="A15" t="s">
        <v>435</v>
      </c>
      <c s="6" r="B15" t="n">
        <v>8082</v>
      </c>
      <c s="6" r="C15" t="n">
        <v>8569</v>
      </c>
      <c s="6" r="D15" t="n">
        <v>8082</v>
      </c>
      <c s="6" r="E15" t="n">
        <v>8569</v>
      </c>
    </row>
    <row spans="1:5" r="16">
      <c s="4" r="A16" t="s">
        <v>346</v>
      </c>
    </row>
    <row spans="1:5" r="17">
      <c s="3" r="A17" t="s">
        <v>431</v>
      </c>
    </row>
    <row spans="1:5" r="18">
      <c s="4" r="A18" t="s">
        <v>432</v>
      </c>
      <c s="6" r="B18" t="n">
        <v>6832</v>
      </c>
      <c s="6" r="C18" t="n">
        <v>6484</v>
      </c>
      <c s="6" r="D18" t="n">
        <v>6980</v>
      </c>
      <c s="6" r="E18" t="n">
        <v>6263</v>
      </c>
    </row>
    <row spans="1:5" r="19">
      <c s="4" r="A19" t="s">
        <v>433</v>
      </c>
      <c s="6" r="B19" t="n">
        <v>-17</v>
      </c>
      <c s="6" r="C19" t="n">
        <v>-94</v>
      </c>
      <c s="6" r="D19" t="n">
        <v>-74</v>
      </c>
      <c s="6" r="E19" t="n">
        <v>-152</v>
      </c>
    </row>
    <row spans="1:5" r="20">
      <c s="4" r="A20" t="s">
        <v>434</v>
      </c>
      <c s="6" r="B20" t="n">
        <v>39</v>
      </c>
      <c s="6" r="C20" t="n">
        <v>12</v>
      </c>
      <c s="6" r="D20" t="n">
        <v>42</v>
      </c>
      <c s="6" r="E20" t="n">
        <v>33</v>
      </c>
    </row>
    <row spans="1:5" r="21">
      <c s="4" r="A21" t="s">
        <v>142</v>
      </c>
      <c s="6" r="B21" t="n">
        <v>-15</v>
      </c>
      <c s="6" r="C21" t="n">
        <v>309</v>
      </c>
      <c s="6" r="D21" t="n">
        <v>-109</v>
      </c>
      <c s="6" r="E21" t="n">
        <v>567</v>
      </c>
    </row>
    <row spans="1:5" r="22">
      <c s="4" r="A22" t="s">
        <v>435</v>
      </c>
      <c s="6" r="B22" t="n">
        <v>6839</v>
      </c>
      <c s="6" r="C22" t="n">
        <v>6711</v>
      </c>
      <c s="6" r="D22" t="n">
        <v>6839</v>
      </c>
      <c s="6" r="E22" t="n">
        <v>6711</v>
      </c>
    </row>
    <row spans="1:5" r="23">
      <c s="4" r="A23" t="s">
        <v>347</v>
      </c>
    </row>
    <row spans="1:5" r="24">
      <c s="3" r="A24" t="s">
        <v>431</v>
      </c>
    </row>
    <row spans="1:5" r="25">
      <c s="4" r="A25" t="s">
        <v>432</v>
      </c>
      <c s="6" r="B25" t="n">
        <v>1290</v>
      </c>
      <c s="6" r="C25" t="n">
        <v>1994</v>
      </c>
      <c s="6" r="D25" t="n">
        <v>1434</v>
      </c>
      <c s="6" r="E25" t="n">
        <v>2323</v>
      </c>
    </row>
    <row spans="1:5" r="26">
      <c s="4" r="A26" t="s">
        <v>433</v>
      </c>
      <c s="6" r="B26" t="n">
        <v>-38</v>
      </c>
      <c s="6" r="C26" t="n">
        <v>-80</v>
      </c>
      <c s="6" r="D26" t="n">
        <v>-213</v>
      </c>
      <c s="6" r="E26" t="n">
        <v>-193</v>
      </c>
    </row>
    <row spans="1:5" r="27">
      <c s="4" r="A27" t="s">
        <v>434</v>
      </c>
      <c s="6" r="B27" t="n">
        <v>18</v>
      </c>
      <c s="6" r="C27" t="n">
        <v>4</v>
      </c>
      <c s="6" r="D27" t="n">
        <v>18</v>
      </c>
      <c s="6" r="E27" t="n">
        <v>58</v>
      </c>
    </row>
    <row spans="1:5" r="28">
      <c s="4" r="A28" t="s">
        <v>142</v>
      </c>
      <c s="6" r="B28" t="n">
        <v>-27</v>
      </c>
      <c s="6" r="C28" t="n">
        <v>-60</v>
      </c>
      <c s="6" r="D28" t="n">
        <v>4</v>
      </c>
      <c s="6" r="E28" t="n">
        <v>-330</v>
      </c>
    </row>
    <row spans="1:5" r="29">
      <c s="4" r="A29" t="s">
        <v>435</v>
      </c>
      <c s="6" r="B29" t="n">
        <v>1243</v>
      </c>
      <c s="6" r="C29" t="n">
        <v>1858</v>
      </c>
      <c s="6" r="D29" t="n">
        <v>1243</v>
      </c>
      <c s="6" r="E29" t="n">
        <v>1858</v>
      </c>
    </row>
    <row spans="1:5" r="30">
      <c s="4" r="A30" t="s">
        <v>349</v>
      </c>
    </row>
    <row spans="1:5" r="31">
      <c s="3" r="A31" t="s">
        <v>431</v>
      </c>
    </row>
    <row spans="1:5" r="32">
      <c s="4" r="A32" t="s">
        <v>432</v>
      </c>
      <c s="6" r="B32" t="n">
        <v>801</v>
      </c>
      <c s="6" r="C32" t="n">
        <v>505</v>
      </c>
      <c s="6" r="D32" t="n">
        <v>742</v>
      </c>
      <c s="6" r="E32" t="n">
        <v>400</v>
      </c>
    </row>
    <row spans="1:5" r="33">
      <c s="4" r="A33" t="s">
        <v>433</v>
      </c>
      <c s="6" r="B33" t="n">
        <v>0</v>
      </c>
      <c s="6" r="C33" t="n">
        <v>0</v>
      </c>
      <c s="6" r="D33" t="n">
        <v>0</v>
      </c>
      <c s="6" r="E33" t="n">
        <v>0</v>
      </c>
    </row>
    <row spans="1:5" r="34">
      <c s="4" r="A34" t="s">
        <v>434</v>
      </c>
      <c s="6" r="B34" t="n">
        <v>0</v>
      </c>
      <c s="6" r="C34" t="n">
        <v>0</v>
      </c>
      <c s="6" r="D34" t="n">
        <v>0</v>
      </c>
      <c s="6" r="E34" t="n">
        <v>0</v>
      </c>
    </row>
    <row spans="1:5" r="35">
      <c s="4" r="A35" t="s">
        <v>142</v>
      </c>
      <c s="6" r="B35" t="n">
        <v>36</v>
      </c>
      <c s="6" r="C35" t="n">
        <v>23</v>
      </c>
      <c s="6" r="D35" t="n">
        <v>95</v>
      </c>
      <c s="6" r="E35" t="n">
        <v>128</v>
      </c>
    </row>
    <row spans="1:5" r="36">
      <c s="4" r="A36" t="s">
        <v>435</v>
      </c>
      <c s="6" r="B36" t="n">
        <v>837</v>
      </c>
      <c s="6" r="C36" t="n">
        <v>528</v>
      </c>
      <c s="6" r="D36" t="n">
        <v>837</v>
      </c>
      <c s="6" r="E36" t="n">
        <v>528</v>
      </c>
    </row>
    <row spans="1:5" r="37">
      <c s="4" r="A37" t="s">
        <v>352</v>
      </c>
    </row>
    <row spans="1:5" r="38">
      <c s="3" r="A38" t="s">
        <v>431</v>
      </c>
    </row>
    <row spans="1:5" r="39">
      <c s="4" r="A39" t="s">
        <v>432</v>
      </c>
      <c s="6" r="B39" t="n">
        <v>278</v>
      </c>
      <c s="6" r="C39" t="n">
        <v>314</v>
      </c>
      <c s="6" r="D39" t="n">
        <v>287</v>
      </c>
      <c s="6" r="E39" t="n">
        <v>241</v>
      </c>
    </row>
    <row spans="1:5" r="40">
      <c s="4" r="A40" t="s">
        <v>433</v>
      </c>
      <c s="6" r="B40" t="n">
        <v>-20</v>
      </c>
      <c s="6" r="C40" t="n">
        <v>-15</v>
      </c>
      <c s="6" r="D40" t="n">
        <v>-38</v>
      </c>
      <c s="6" r="E40" t="n">
        <v>-50</v>
      </c>
    </row>
    <row spans="1:5" r="41">
      <c s="4" r="A41" t="s">
        <v>434</v>
      </c>
      <c s="6" r="B41" t="n">
        <v>10</v>
      </c>
      <c s="6" r="C41" t="n">
        <v>7</v>
      </c>
      <c s="6" r="D41" t="n">
        <v>15</v>
      </c>
      <c s="6" r="E41" t="n">
        <v>35</v>
      </c>
    </row>
    <row spans="1:5" r="42">
      <c s="4" r="A42" t="s">
        <v>142</v>
      </c>
      <c s="6" r="B42" t="n">
        <v>6</v>
      </c>
      <c s="6" r="C42" t="n">
        <v>3</v>
      </c>
      <c s="6" r="D42" t="n">
        <v>10</v>
      </c>
      <c s="6" r="E42" t="n">
        <v>83</v>
      </c>
    </row>
    <row spans="1:5" r="43">
      <c s="4" r="A43" t="s">
        <v>435</v>
      </c>
      <c s="7" r="B43" t="n">
        <v>274</v>
      </c>
      <c s="7" r="C43" t="n">
        <v>309</v>
      </c>
      <c s="7" r="D43" t="n">
        <v>274</v>
      </c>
      <c s="7" r="E43" t="n">
        <v>3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6</v>
      </c>
      <c s="2" r="B1" t="s">
        <v>2</v>
      </c>
      <c s="2" r="C1" t="s">
        <v>25</v>
      </c>
    </row>
    <row spans="1:3" r="2">
      <c s="3" r="A2" t="s">
        <v>404</v>
      </c>
    </row>
    <row spans="1:3" r="3">
      <c s="4" r="A3" t="s">
        <v>437</v>
      </c>
      <c s="7" r="B3" t="n">
        <v>6754181</v>
      </c>
      <c s="7" r="C3" t="n">
        <v>6611662</v>
      </c>
    </row>
    <row spans="1:3" r="4">
      <c s="4" r="A4" t="s">
        <v>438</v>
      </c>
      <c s="6" r="B4" t="n">
        <v>24206</v>
      </c>
      <c s="6" r="C4" t="n">
        <v>22808</v>
      </c>
    </row>
    <row spans="1:3" r="5">
      <c s="4" r="A5" t="s">
        <v>359</v>
      </c>
      <c s="6" r="B5" t="n">
        <v>6778387</v>
      </c>
      <c s="6" r="C5" t="n">
        <v>6634470</v>
      </c>
    </row>
    <row spans="1:3" r="6">
      <c s="4" r="A6" t="s">
        <v>439</v>
      </c>
      <c s="6" r="B6" t="n">
        <v>9193</v>
      </c>
      <c s="6" r="C6" t="n">
        <v>9443</v>
      </c>
    </row>
    <row spans="1:3" r="7">
      <c s="4" r="A7" t="s">
        <v>344</v>
      </c>
    </row>
    <row spans="1:3" r="8">
      <c s="3" r="A8" t="s">
        <v>404</v>
      </c>
    </row>
    <row spans="1:3" r="9">
      <c s="4" r="A9" t="s">
        <v>437</v>
      </c>
      <c s="6" r="B9" t="n">
        <v>6501518</v>
      </c>
      <c s="6" r="C9" t="n">
        <v>6361838</v>
      </c>
    </row>
    <row spans="1:3" r="10">
      <c s="4" r="A10" t="s">
        <v>438</v>
      </c>
      <c s="6" r="B10" t="n">
        <v>23486</v>
      </c>
      <c s="6" r="C10" t="n">
        <v>22204</v>
      </c>
    </row>
    <row spans="1:3" r="11">
      <c s="4" r="A11" t="s">
        <v>359</v>
      </c>
      <c s="6" r="B11" t="n">
        <v>6525004</v>
      </c>
      <c s="6" r="C11" t="n">
        <v>6384042</v>
      </c>
    </row>
    <row spans="1:3" r="12">
      <c s="4" r="A12" t="s">
        <v>439</v>
      </c>
      <c s="6" r="B12" t="n">
        <v>8082</v>
      </c>
      <c s="6" r="C12" t="n">
        <v>8414</v>
      </c>
    </row>
    <row spans="1:3" r="13">
      <c s="4" r="A13" t="s">
        <v>346</v>
      </c>
    </row>
    <row spans="1:3" r="14">
      <c s="3" r="A14" t="s">
        <v>404</v>
      </c>
    </row>
    <row spans="1:3" r="15">
      <c s="4" r="A15" t="s">
        <v>437</v>
      </c>
      <c s="6" r="B15" t="n">
        <v>6053352</v>
      </c>
      <c s="6" r="C15" t="n">
        <v>5884498</v>
      </c>
    </row>
    <row spans="1:3" r="16">
      <c s="4" r="A16" t="s">
        <v>438</v>
      </c>
      <c s="6" r="B16" t="n">
        <v>12273</v>
      </c>
      <c s="6" r="C16" t="n">
        <v>11169</v>
      </c>
    </row>
    <row spans="1:3" r="17">
      <c s="4" r="A17" t="s">
        <v>359</v>
      </c>
      <c s="6" r="B17" t="n">
        <v>6065625</v>
      </c>
      <c s="6" r="C17" t="n">
        <v>5895667</v>
      </c>
    </row>
    <row spans="1:3" r="18">
      <c s="4" r="A18" t="s">
        <v>439</v>
      </c>
      <c s="6" r="B18" t="n">
        <v>6839</v>
      </c>
      <c s="6" r="C18" t="n">
        <v>6980</v>
      </c>
    </row>
    <row spans="1:3" r="19">
      <c s="4" r="A19" t="s">
        <v>347</v>
      </c>
    </row>
    <row spans="1:3" r="20">
      <c s="3" r="A20" t="s">
        <v>404</v>
      </c>
    </row>
    <row spans="1:3" r="21">
      <c s="4" r="A21" t="s">
        <v>437</v>
      </c>
      <c s="6" r="B21" t="n">
        <v>448166</v>
      </c>
      <c s="6" r="C21" t="n">
        <v>477340</v>
      </c>
    </row>
    <row spans="1:3" r="22">
      <c s="4" r="A22" t="s">
        <v>438</v>
      </c>
      <c s="6" r="B22" t="n">
        <v>11213</v>
      </c>
      <c s="6" r="C22" t="n">
        <v>11035</v>
      </c>
    </row>
    <row spans="1:3" r="23">
      <c s="4" r="A23" t="s">
        <v>359</v>
      </c>
      <c s="6" r="B23" t="n">
        <v>459379</v>
      </c>
      <c s="6" r="C23" t="n">
        <v>488375</v>
      </c>
    </row>
    <row spans="1:3" r="24">
      <c s="4" r="A24" t="s">
        <v>439</v>
      </c>
      <c s="6" r="B24" t="n">
        <v>1243</v>
      </c>
      <c s="6" r="C24" t="n">
        <v>1434</v>
      </c>
    </row>
    <row spans="1:3" r="25">
      <c s="4" r="A25" t="s">
        <v>349</v>
      </c>
    </row>
    <row spans="1:3" r="26">
      <c s="3" r="A26" t="s">
        <v>404</v>
      </c>
    </row>
    <row spans="1:3" r="27">
      <c s="4" r="A27" t="s">
        <v>437</v>
      </c>
      <c s="6" r="B27" t="n">
        <v>125539</v>
      </c>
      <c s="6" r="C27" t="n">
        <v>120405</v>
      </c>
    </row>
    <row spans="1:3" r="28">
      <c s="4" r="A28" t="s">
        <v>438</v>
      </c>
      <c s="6" r="B28" t="n">
        <v>0</v>
      </c>
      <c s="6" r="C28" t="n">
        <v>0</v>
      </c>
    </row>
    <row spans="1:3" r="29">
      <c s="4" r="A29" t="s">
        <v>359</v>
      </c>
      <c s="6" r="B29" t="n">
        <v>125539</v>
      </c>
      <c s="6" r="C29" t="n">
        <v>120405</v>
      </c>
    </row>
    <row spans="1:3" r="30">
      <c s="4" r="A30" t="s">
        <v>439</v>
      </c>
      <c s="6" r="B30" t="n">
        <v>837</v>
      </c>
      <c s="6" r="C30" t="n">
        <v>742</v>
      </c>
    </row>
    <row spans="1:3" r="31">
      <c s="4" r="A31" t="s">
        <v>352</v>
      </c>
    </row>
    <row spans="1:3" r="32">
      <c s="3" r="A32" t="s">
        <v>404</v>
      </c>
    </row>
    <row spans="1:3" r="33">
      <c s="4" r="A33" t="s">
        <v>437</v>
      </c>
      <c s="6" r="B33" t="n">
        <v>127124</v>
      </c>
      <c s="6" r="C33" t="n">
        <v>129419</v>
      </c>
    </row>
    <row spans="1:3" r="34">
      <c s="4" r="A34" t="s">
        <v>438</v>
      </c>
      <c s="6" r="B34" t="n">
        <v>720</v>
      </c>
      <c s="6" r="C34" t="n">
        <v>604</v>
      </c>
    </row>
    <row spans="1:3" r="35">
      <c s="4" r="A35" t="s">
        <v>359</v>
      </c>
      <c s="6" r="B35" t="n">
        <v>127844</v>
      </c>
      <c s="6" r="C35" t="n">
        <v>130023</v>
      </c>
    </row>
    <row spans="1:3" r="36">
      <c s="4" r="A36" t="s">
        <v>439</v>
      </c>
      <c s="7" r="B36" t="n">
        <v>274</v>
      </c>
      <c s="7" r="C36" t="n">
        <v>2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40</v>
      </c>
      <c s="2" r="B1" t="s">
        <v>70</v>
      </c>
      <c s="2" r="C1" t="s">
        <v>1</v>
      </c>
    </row>
    <row spans="1:4" r="2">
      <c s="2" r="B2" t="s">
        <v>2</v>
      </c>
      <c s="2" r="C2" t="s">
        <v>2</v>
      </c>
      <c s="2" r="D2" t="s">
        <v>25</v>
      </c>
    </row>
    <row spans="1:4" r="3">
      <c s="3" r="A3" t="s">
        <v>192</v>
      </c>
    </row>
    <row spans="1:4" r="4">
      <c s="4" r="A4" t="s">
        <v>441</v>
      </c>
      <c s="7" r="B4" t="n">
        <v>49700</v>
      </c>
      <c s="7" r="C4" t="n">
        <v>49700</v>
      </c>
      <c s="7" r="D4" t="n">
        <v>41800</v>
      </c>
    </row>
    <row spans="1:4" r="5">
      <c s="4" r="A5" t="s">
        <v>442</v>
      </c>
      <c s="6" r="B5" t="n">
        <v>21600</v>
      </c>
      <c s="7" r="C5" t="n">
        <v>21600</v>
      </c>
      <c s="7" r="D5" t="n">
        <v>14600</v>
      </c>
    </row>
    <row spans="1:4" r="6">
      <c s="4" r="A6" t="s">
        <v>443</v>
      </c>
      <c s="6" r="C6" t="n">
        <v>2018</v>
      </c>
    </row>
    <row spans="1:4" r="7">
      <c s="4" r="A7" t="s">
        <v>444</v>
      </c>
      <c s="6" r="B7" t="n">
        <v>1200</v>
      </c>
      <c s="7" r="C7" t="n">
        <v>2400</v>
      </c>
    </row>
    <row spans="1:4" r="8">
      <c s="4" r="A8" t="s">
        <v>445</v>
      </c>
      <c s="6" r="B8" t="n">
        <v>500</v>
      </c>
      <c s="6" r="C8" t="n">
        <v>792</v>
      </c>
    </row>
    <row spans="1:4" r="9">
      <c s="4" r="A9" t="s">
        <v>446</v>
      </c>
      <c s="7" r="B9" t="n">
        <v>0</v>
      </c>
      <c s="7" r="C9"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80"/>
    <col customWidth="1" max="3" min="3" width="14"/>
  </cols>
  <sheetData>
    <row spans="1:3" r="1">
      <c s="1" r="A1" t="s">
        <v>447</v>
      </c>
      <c s="2" r="B1" t="s">
        <v>1</v>
      </c>
    </row>
    <row spans="1:3" r="2">
      <c s="2" r="B2" t="s">
        <v>2</v>
      </c>
      <c s="2" r="C2" t="s">
        <v>25</v>
      </c>
    </row>
    <row spans="1:3" r="3">
      <c s="3" r="A3" t="s">
        <v>195</v>
      </c>
    </row>
    <row spans="1:3" r="4">
      <c s="4" r="A4" t="s">
        <v>448</v>
      </c>
      <c s="4" r="B4" t="s">
        <v>449</v>
      </c>
    </row>
    <row spans="1:3" r="5">
      <c s="4" r="A5" t="s">
        <v>40</v>
      </c>
      <c s="7" r="B5" t="n">
        <v>200000</v>
      </c>
      <c s="7" r="C5" t="n">
        <v>200000</v>
      </c>
    </row>
    <row spans="1:3" r="6">
      <c s="4" r="A6" t="s">
        <v>450</v>
      </c>
      <c s="4" r="B6" t="s">
        <v>451</v>
      </c>
      <c s="4" r="C6"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2</v>
      </c>
      <c s="2" r="B1" t="s">
        <v>2</v>
      </c>
      <c s="2" r="C1" t="s">
        <v>25</v>
      </c>
    </row>
    <row spans="1:3" r="2">
      <c s="3" r="A2" t="s">
        <v>453</v>
      </c>
    </row>
    <row spans="1:3" r="3">
      <c s="4" r="A3" t="s">
        <v>40</v>
      </c>
      <c s="7" r="B3" t="n">
        <v>200000</v>
      </c>
      <c s="7" r="C3" t="n">
        <v>200000</v>
      </c>
    </row>
    <row spans="1:3" r="4">
      <c s="4" r="A4" t="s">
        <v>454</v>
      </c>
    </row>
    <row spans="1:3" r="5">
      <c s="3" r="A5" t="s">
        <v>453</v>
      </c>
    </row>
    <row spans="1:3" r="6">
      <c s="4" r="A6" t="s">
        <v>40</v>
      </c>
      <c s="6" r="B6" t="n">
        <v>0</v>
      </c>
    </row>
    <row spans="1:3" r="7">
      <c s="4" r="A7" t="s">
        <v>455</v>
      </c>
    </row>
    <row spans="1:3" r="8">
      <c s="3" r="A8" t="s">
        <v>453</v>
      </c>
    </row>
    <row spans="1:3" r="9">
      <c s="4" r="A9" t="s">
        <v>40</v>
      </c>
      <c s="6" r="B9" t="n">
        <v>0</v>
      </c>
    </row>
    <row spans="1:3" r="10">
      <c s="4" r="A10" t="s">
        <v>456</v>
      </c>
    </row>
    <row spans="1:3" r="11">
      <c s="3" r="A11" t="s">
        <v>453</v>
      </c>
    </row>
    <row spans="1:3" r="12">
      <c s="4" r="A12" t="s">
        <v>40</v>
      </c>
      <c s="6" r="B12" t="n">
        <v>100000</v>
      </c>
    </row>
    <row spans="1:3" r="13">
      <c s="4" r="A13" t="s">
        <v>457</v>
      </c>
    </row>
    <row spans="1:3" r="14">
      <c s="3" r="A14" t="s">
        <v>453</v>
      </c>
    </row>
    <row spans="1:3" r="15">
      <c s="4" r="A15" t="s">
        <v>40</v>
      </c>
      <c s="6" r="B15" t="n">
        <v>0</v>
      </c>
    </row>
    <row spans="1:3" r="16">
      <c s="4" r="A16" t="s">
        <v>458</v>
      </c>
    </row>
    <row spans="1:3" r="17">
      <c s="3" r="A17" t="s">
        <v>453</v>
      </c>
    </row>
    <row spans="1:3" r="18">
      <c s="4" r="A18" t="s">
        <v>40</v>
      </c>
      <c s="6" r="B18" t="n">
        <v>100000</v>
      </c>
    </row>
    <row spans="1:3" r="19">
      <c s="4" r="A19" t="s">
        <v>459</v>
      </c>
    </row>
    <row spans="1:3" r="20">
      <c s="3" r="A20" t="s">
        <v>453</v>
      </c>
    </row>
    <row spans="1:3" r="21">
      <c s="4" r="A21" t="s">
        <v>40</v>
      </c>
      <c s="7" r="B21"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60</v>
      </c>
      <c s="2" r="B1" t="s">
        <v>70</v>
      </c>
      <c s="2" r="D1" t="s">
        <v>1</v>
      </c>
    </row>
    <row spans="1:6" r="2">
      <c s="2" r="B2" t="s">
        <v>2</v>
      </c>
      <c s="2" r="C2" t="s">
        <v>71</v>
      </c>
      <c s="2" r="D2" t="s">
        <v>2</v>
      </c>
      <c s="2" r="E2" t="s">
        <v>71</v>
      </c>
      <c s="2" r="F2" t="s">
        <v>25</v>
      </c>
    </row>
    <row spans="1:6" r="3">
      <c s="3" r="A3" t="s">
        <v>461</v>
      </c>
    </row>
    <row spans="1:6" r="4">
      <c s="4" r="A4" t="s">
        <v>462</v>
      </c>
      <c s="7" r="D4" t="n">
        <v>153512</v>
      </c>
      <c s="7" r="E4" t="n">
        <v>102261</v>
      </c>
    </row>
    <row spans="1:6" r="5">
      <c s="4" r="A5" t="s">
        <v>463</v>
      </c>
      <c s="7" r="B5" t="n">
        <v>24156</v>
      </c>
      <c s="6" r="D5" t="n">
        <v>24156</v>
      </c>
      <c s="7" r="F5" t="n">
        <v>22762</v>
      </c>
    </row>
    <row spans="1:6" r="6">
      <c s="4" r="A6" t="s">
        <v>333</v>
      </c>
      <c s="6" r="B6" t="n">
        <v>0</v>
      </c>
      <c s="6" r="D6" t="n">
        <v>0</v>
      </c>
      <c s="6" r="F6" t="n">
        <v>0</v>
      </c>
    </row>
    <row spans="1:6" r="7">
      <c s="4" r="A7" t="s">
        <v>464</v>
      </c>
      <c s="7" r="B7" t="n">
        <v>5844</v>
      </c>
      <c s="7" r="D7" t="n">
        <v>5844</v>
      </c>
      <c s="6" r="F7" t="n">
        <v>4333</v>
      </c>
    </row>
    <row spans="1:6" r="8">
      <c s="4" r="A8" t="s">
        <v>465</v>
      </c>
    </row>
    <row spans="1:6" r="9">
      <c s="3" r="A9" t="s">
        <v>461</v>
      </c>
    </row>
    <row spans="1:6" r="10">
      <c s="4" r="A10" t="s">
        <v>466</v>
      </c>
      <c s="4" r="B10" t="s">
        <v>467</v>
      </c>
      <c s="4" r="D10" t="s">
        <v>467</v>
      </c>
    </row>
    <row spans="1:6" r="11">
      <c s="4" r="A11" t="s">
        <v>468</v>
      </c>
    </row>
    <row spans="1:6" r="12">
      <c s="3" r="A12" t="s">
        <v>461</v>
      </c>
    </row>
    <row spans="1:6" r="13">
      <c s="4" r="A13" t="s">
        <v>466</v>
      </c>
      <c s="4" r="B13" t="s">
        <v>467</v>
      </c>
      <c s="4" r="D13" t="s">
        <v>467</v>
      </c>
    </row>
    <row spans="1:6" r="14">
      <c s="4" r="A14" t="s">
        <v>469</v>
      </c>
    </row>
    <row spans="1:6" r="15">
      <c s="3" r="A15" t="s">
        <v>461</v>
      </c>
    </row>
    <row spans="1:6" r="16">
      <c s="4" r="A16" t="s">
        <v>463</v>
      </c>
      <c s="7" r="B16" t="n">
        <v>0</v>
      </c>
      <c s="7" r="D16" t="n">
        <v>0</v>
      </c>
      <c s="6" r="F16" t="n">
        <v>0</v>
      </c>
    </row>
    <row spans="1:6" r="17">
      <c s="4" r="A17" t="s">
        <v>464</v>
      </c>
      <c s="6" r="B17" t="n">
        <v>0</v>
      </c>
      <c s="6" r="D17" t="n">
        <v>0</v>
      </c>
      <c s="6" r="F17" t="n">
        <v>0</v>
      </c>
    </row>
    <row spans="1:6" r="18">
      <c s="4" r="A18" t="s">
        <v>470</v>
      </c>
      <c s="6" r="B18" t="n">
        <v>2310000</v>
      </c>
      <c s="6" r="D18" t="n">
        <v>2310000</v>
      </c>
      <c s="6" r="F18" t="n">
        <v>2200000</v>
      </c>
    </row>
    <row spans="1:6" r="19">
      <c s="4" r="A19" t="s">
        <v>471</v>
      </c>
    </row>
    <row spans="1:6" r="20">
      <c s="3" r="A20" t="s">
        <v>461</v>
      </c>
    </row>
    <row spans="1:6" r="21">
      <c s="4" r="A21" t="s">
        <v>463</v>
      </c>
      <c s="6" r="B21" t="n">
        <v>0</v>
      </c>
      <c s="6" r="D21" t="n">
        <v>0</v>
      </c>
      <c s="6" r="F21" t="n">
        <v>0</v>
      </c>
    </row>
    <row spans="1:6" r="22">
      <c s="4" r="A22" t="s">
        <v>464</v>
      </c>
      <c s="6" r="B22" t="n">
        <v>0</v>
      </c>
      <c s="6" r="D22" t="n">
        <v>0</v>
      </c>
      <c s="6" r="F22" t="n">
        <v>0</v>
      </c>
    </row>
    <row spans="1:6" r="23">
      <c s="4" r="A23" t="s">
        <v>470</v>
      </c>
      <c s="6" r="B23" t="n">
        <v>2850000</v>
      </c>
      <c s="6" r="D23" t="n">
        <v>2850000</v>
      </c>
      <c s="6" r="F23" t="n">
        <v>2670000</v>
      </c>
    </row>
    <row spans="1:6" r="24">
      <c s="4" r="A24" t="s">
        <v>472</v>
      </c>
    </row>
    <row spans="1:6" r="25">
      <c s="3" r="A25" t="s">
        <v>461</v>
      </c>
    </row>
    <row spans="1:6" r="26">
      <c s="4" r="A26" t="s">
        <v>462</v>
      </c>
      <c s="6" r="B26" t="n">
        <v>26</v>
      </c>
      <c s="7" r="C26" t="n">
        <v>167</v>
      </c>
      <c s="6" r="D26" t="n">
        <v>31</v>
      </c>
      <c s="6" r="E26" t="n">
        <v>193</v>
      </c>
    </row>
    <row spans="1:6" r="27">
      <c s="4" r="A27" t="s">
        <v>473</v>
      </c>
      <c s="6" r="B27" t="n">
        <v>29</v>
      </c>
      <c s="7" r="C27" t="n">
        <v>3</v>
      </c>
      <c s="6" r="D27" t="n">
        <v>68</v>
      </c>
      <c s="7" r="E27" t="n">
        <v>54</v>
      </c>
    </row>
    <row spans="1:6" r="28">
      <c s="4" r="A28" t="s">
        <v>463</v>
      </c>
      <c s="6" r="B28" t="n">
        <v>24156</v>
      </c>
      <c s="6" r="D28" t="n">
        <v>24156</v>
      </c>
      <c s="6" r="F28" t="n">
        <v>22762</v>
      </c>
    </row>
    <row spans="1:6" r="29">
      <c s="4" r="A29" t="s">
        <v>464</v>
      </c>
      <c s="7" r="B29" t="n">
        <v>5844</v>
      </c>
      <c s="7" r="D29" t="n">
        <v>5844</v>
      </c>
      <c s="7" r="F29" t="n">
        <v>43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25</v>
      </c>
    </row>
    <row spans="1:3" r="2">
      <c s="3" r="A2" t="s">
        <v>461</v>
      </c>
    </row>
    <row spans="1:3" r="3">
      <c s="4" r="A3" t="s">
        <v>475</v>
      </c>
      <c s="7" r="B3" t="n">
        <v>677416</v>
      </c>
      <c s="7" r="C3" t="n">
        <v>758171</v>
      </c>
    </row>
    <row spans="1:3" r="4">
      <c s="4" r="A4" t="s">
        <v>469</v>
      </c>
    </row>
    <row spans="1:3" r="5">
      <c s="3" r="A5" t="s">
        <v>461</v>
      </c>
    </row>
    <row spans="1:3" r="6">
      <c s="4" r="A6" t="s">
        <v>475</v>
      </c>
      <c s="6" r="B6" t="n">
        <v>0</v>
      </c>
      <c s="6" r="C6" t="n">
        <v>0</v>
      </c>
    </row>
    <row spans="1:3" r="7">
      <c s="4" r="A7" t="s">
        <v>471</v>
      </c>
    </row>
    <row spans="1:3" r="8">
      <c s="3" r="A8" t="s">
        <v>461</v>
      </c>
    </row>
    <row spans="1:3" r="9">
      <c s="4" r="A9" t="s">
        <v>475</v>
      </c>
      <c s="6" r="B9" t="n">
        <v>675626</v>
      </c>
      <c s="6" r="C9" t="n">
        <v>756255</v>
      </c>
    </row>
    <row spans="1:3" r="10">
      <c s="4" r="A10" t="s">
        <v>472</v>
      </c>
    </row>
    <row spans="1:3" r="11">
      <c s="3" r="A11" t="s">
        <v>461</v>
      </c>
    </row>
    <row spans="1:3" r="12">
      <c s="4" r="A12" t="s">
        <v>475</v>
      </c>
      <c s="6" r="B12" t="n">
        <v>1790</v>
      </c>
      <c s="6" r="C12" t="n">
        <v>1916</v>
      </c>
    </row>
    <row spans="1:3" r="13">
      <c s="4" r="A13" t="s">
        <v>275</v>
      </c>
    </row>
    <row spans="1:3" r="14">
      <c s="3" r="A14" t="s">
        <v>461</v>
      </c>
    </row>
    <row spans="1:3" r="15">
      <c s="4" r="A15" t="s">
        <v>475</v>
      </c>
      <c s="6" r="B15" t="n">
        <v>472451</v>
      </c>
      <c s="6" r="C15" t="n">
        <v>526620</v>
      </c>
    </row>
    <row spans="1:3" r="16">
      <c s="4" r="A16" t="s">
        <v>476</v>
      </c>
    </row>
    <row spans="1:3" r="17">
      <c s="3" r="A17" t="s">
        <v>461</v>
      </c>
    </row>
    <row spans="1:3" r="18">
      <c s="4" r="A18" t="s">
        <v>475</v>
      </c>
      <c s="6" r="B18" t="n">
        <v>0</v>
      </c>
      <c s="6" r="C18" t="n">
        <v>0</v>
      </c>
    </row>
    <row spans="1:3" r="19">
      <c s="4" r="A19" t="s">
        <v>477</v>
      </c>
    </row>
    <row spans="1:3" r="20">
      <c s="3" r="A20" t="s">
        <v>461</v>
      </c>
    </row>
    <row spans="1:3" r="21">
      <c s="4" r="A21" t="s">
        <v>475</v>
      </c>
      <c s="6" r="B21" t="n">
        <v>472451</v>
      </c>
      <c s="6" r="C21" t="n">
        <v>526620</v>
      </c>
    </row>
    <row spans="1:3" r="22">
      <c s="4" r="A22" t="s">
        <v>478</v>
      </c>
    </row>
    <row spans="1:3" r="23">
      <c s="3" r="A23" t="s">
        <v>461</v>
      </c>
    </row>
    <row spans="1:3" r="24">
      <c s="4" r="A24" t="s">
        <v>475</v>
      </c>
      <c s="6" r="B24" t="n">
        <v>0</v>
      </c>
      <c s="6" r="C24" t="n">
        <v>0</v>
      </c>
    </row>
    <row spans="1:3" r="25">
      <c s="4" r="A25" t="s">
        <v>276</v>
      </c>
    </row>
    <row spans="1:3" r="26">
      <c s="3" r="A26" t="s">
        <v>461</v>
      </c>
    </row>
    <row spans="1:3" r="27">
      <c s="4" r="A27" t="s">
        <v>475</v>
      </c>
      <c s="6" r="B27" t="n">
        <v>203033</v>
      </c>
      <c s="6" r="C27" t="n">
        <v>229491</v>
      </c>
    </row>
    <row spans="1:3" r="28">
      <c s="4" r="A28" t="s">
        <v>479</v>
      </c>
    </row>
    <row spans="1:3" r="29">
      <c s="3" r="A29" t="s">
        <v>461</v>
      </c>
    </row>
    <row spans="1:3" r="30">
      <c s="4" r="A30" t="s">
        <v>475</v>
      </c>
      <c s="6" r="B30" t="n">
        <v>0</v>
      </c>
      <c s="6" r="C30" t="n">
        <v>0</v>
      </c>
    </row>
    <row spans="1:3" r="31">
      <c s="4" r="A31" t="s">
        <v>480</v>
      </c>
    </row>
    <row spans="1:3" r="32">
      <c s="3" r="A32" t="s">
        <v>461</v>
      </c>
    </row>
    <row spans="1:3" r="33">
      <c s="4" r="A33" t="s">
        <v>475</v>
      </c>
      <c s="6" r="B33" t="n">
        <v>203033</v>
      </c>
      <c s="6" r="C33" t="n">
        <v>229491</v>
      </c>
    </row>
    <row spans="1:3" r="34">
      <c s="4" r="A34" t="s">
        <v>481</v>
      </c>
    </row>
    <row spans="1:3" r="35">
      <c s="3" r="A35" t="s">
        <v>461</v>
      </c>
    </row>
    <row spans="1:3" r="36">
      <c s="4" r="A36" t="s">
        <v>475</v>
      </c>
      <c s="6" r="B36" t="n">
        <v>0</v>
      </c>
      <c s="6" r="C36" t="n">
        <v>0</v>
      </c>
    </row>
    <row spans="1:3" r="37">
      <c s="4" r="A37" t="s">
        <v>278</v>
      </c>
    </row>
    <row spans="1:3" r="38">
      <c s="3" r="A38" t="s">
        <v>461</v>
      </c>
    </row>
    <row spans="1:3" r="39">
      <c s="4" r="A39" t="s">
        <v>475</v>
      </c>
      <c s="6" r="B39" t="n">
        <v>142</v>
      </c>
      <c s="6" r="C39" t="n">
        <v>144</v>
      </c>
    </row>
    <row spans="1:3" r="40">
      <c s="4" r="A40" t="s">
        <v>482</v>
      </c>
    </row>
    <row spans="1:3" r="41">
      <c s="3" r="A41" t="s">
        <v>461</v>
      </c>
    </row>
    <row spans="1:3" r="42">
      <c s="4" r="A42" t="s">
        <v>475</v>
      </c>
      <c s="6" r="B42" t="n">
        <v>0</v>
      </c>
      <c s="6" r="C42" t="n">
        <v>0</v>
      </c>
    </row>
    <row spans="1:3" r="43">
      <c s="4" r="A43" t="s">
        <v>483</v>
      </c>
    </row>
    <row spans="1:3" r="44">
      <c s="3" r="A44" t="s">
        <v>461</v>
      </c>
    </row>
    <row spans="1:3" r="45">
      <c s="4" r="A45" t="s">
        <v>475</v>
      </c>
      <c s="6" r="B45" t="n">
        <v>142</v>
      </c>
      <c s="6" r="C45" t="n">
        <v>144</v>
      </c>
    </row>
    <row spans="1:3" r="46">
      <c s="4" r="A46" t="s">
        <v>484</v>
      </c>
    </row>
    <row spans="1:3" r="47">
      <c s="3" r="A47" t="s">
        <v>461</v>
      </c>
    </row>
    <row spans="1:3" r="48">
      <c s="4" r="A48" t="s">
        <v>475</v>
      </c>
      <c s="6" r="B48" t="n">
        <v>0</v>
      </c>
      <c s="6" r="C48" t="n">
        <v>0</v>
      </c>
    </row>
    <row spans="1:3" r="49">
      <c s="4" r="A49" t="s">
        <v>277</v>
      </c>
    </row>
    <row spans="1:3" r="50">
      <c s="3" r="A50" t="s">
        <v>461</v>
      </c>
    </row>
    <row spans="1:3" r="51">
      <c s="4" r="A51" t="s">
        <v>475</v>
      </c>
      <c s="6" r="B51" t="n">
        <v>1790</v>
      </c>
      <c s="6" r="C51" t="n">
        <v>1916</v>
      </c>
    </row>
    <row spans="1:3" r="52">
      <c s="4" r="A52" t="s">
        <v>485</v>
      </c>
    </row>
    <row spans="1:3" r="53">
      <c s="3" r="A53" t="s">
        <v>461</v>
      </c>
    </row>
    <row spans="1:3" r="54">
      <c s="4" r="A54" t="s">
        <v>475</v>
      </c>
      <c s="6" r="B54" t="n">
        <v>0</v>
      </c>
      <c s="6" r="C54" t="n">
        <v>0</v>
      </c>
    </row>
    <row spans="1:3" r="55">
      <c s="4" r="A55" t="s">
        <v>486</v>
      </c>
    </row>
    <row spans="1:3" r="56">
      <c s="3" r="A56" t="s">
        <v>461</v>
      </c>
    </row>
    <row spans="1:3" r="57">
      <c s="4" r="A57" t="s">
        <v>475</v>
      </c>
      <c s="6" r="B57" t="n">
        <v>0</v>
      </c>
      <c s="6" r="C57" t="n">
        <v>0</v>
      </c>
    </row>
    <row spans="1:3" r="58">
      <c s="4" r="A58" t="s">
        <v>487</v>
      </c>
    </row>
    <row spans="1:3" r="59">
      <c s="3" r="A59" t="s">
        <v>461</v>
      </c>
    </row>
    <row spans="1:3" r="60">
      <c s="4" r="A60" t="s">
        <v>475</v>
      </c>
      <c s="7" r="B60" t="n">
        <v>1790</v>
      </c>
      <c s="7" r="C60" t="n">
        <v>19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8</v>
      </c>
      <c s="2" r="B1" t="s">
        <v>2</v>
      </c>
      <c s="2" r="C1" t="s">
        <v>25</v>
      </c>
    </row>
    <row spans="1:3" r="2">
      <c s="3" r="A2" t="s">
        <v>461</v>
      </c>
    </row>
    <row spans="1:3" r="3">
      <c s="4" r="A3" t="s">
        <v>463</v>
      </c>
      <c s="7" r="B3" t="n">
        <v>24156</v>
      </c>
      <c s="7" r="C3" t="n">
        <v>22762</v>
      </c>
    </row>
    <row spans="1:3" r="4">
      <c s="4" r="A4" t="s">
        <v>464</v>
      </c>
      <c s="6" r="B4" t="n">
        <v>5844</v>
      </c>
      <c s="6" r="C4" t="n">
        <v>4333</v>
      </c>
    </row>
    <row spans="1:3" r="5">
      <c s="4" r="A5" t="s">
        <v>489</v>
      </c>
      <c s="6" r="B5" t="n">
        <v>30000</v>
      </c>
      <c s="6" r="C5" t="n">
        <v>27095</v>
      </c>
    </row>
    <row spans="1:3" r="6">
      <c s="4" r="A6" t="s">
        <v>469</v>
      </c>
    </row>
    <row spans="1:3" r="7">
      <c s="3" r="A7" t="s">
        <v>461</v>
      </c>
    </row>
    <row spans="1:3" r="8">
      <c s="4" r="A8" t="s">
        <v>463</v>
      </c>
      <c s="6" r="B8" t="n">
        <v>0</v>
      </c>
      <c s="6" r="C8" t="n">
        <v>0</v>
      </c>
    </row>
    <row spans="1:3" r="9">
      <c s="4" r="A9" t="s">
        <v>464</v>
      </c>
      <c s="6" r="B9" t="n">
        <v>0</v>
      </c>
      <c s="6" r="C9" t="n">
        <v>0</v>
      </c>
    </row>
    <row spans="1:3" r="10">
      <c s="4" r="A10" t="s">
        <v>489</v>
      </c>
      <c s="6" r="B10" t="n">
        <v>0</v>
      </c>
      <c s="6" r="C10" t="n">
        <v>0</v>
      </c>
    </row>
    <row spans="1:3" r="11">
      <c s="4" r="A11" t="s">
        <v>471</v>
      </c>
    </row>
    <row spans="1:3" r="12">
      <c s="3" r="A12" t="s">
        <v>461</v>
      </c>
    </row>
    <row spans="1:3" r="13">
      <c s="4" r="A13" t="s">
        <v>463</v>
      </c>
      <c s="6" r="B13" t="n">
        <v>0</v>
      </c>
      <c s="6" r="C13" t="n">
        <v>0</v>
      </c>
    </row>
    <row spans="1:3" r="14">
      <c s="4" r="A14" t="s">
        <v>464</v>
      </c>
      <c s="6" r="B14" t="n">
        <v>0</v>
      </c>
      <c s="6" r="C14" t="n">
        <v>0</v>
      </c>
    </row>
    <row spans="1:3" r="15">
      <c s="4" r="A15" t="s">
        <v>489</v>
      </c>
      <c s="6" r="B15" t="n">
        <v>0</v>
      </c>
      <c s="6" r="C15" t="n">
        <v>0</v>
      </c>
    </row>
    <row spans="1:3" r="16">
      <c s="4" r="A16" t="s">
        <v>472</v>
      </c>
    </row>
    <row spans="1:3" r="17">
      <c s="3" r="A17" t="s">
        <v>461</v>
      </c>
    </row>
    <row spans="1:3" r="18">
      <c s="4" r="A18" t="s">
        <v>463</v>
      </c>
      <c s="6" r="B18" t="n">
        <v>24156</v>
      </c>
      <c s="6" r="C18" t="n">
        <v>22762</v>
      </c>
    </row>
    <row spans="1:3" r="19">
      <c s="4" r="A19" t="s">
        <v>464</v>
      </c>
      <c s="6" r="B19" t="n">
        <v>5844</v>
      </c>
      <c s="6" r="C19" t="n">
        <v>4333</v>
      </c>
    </row>
    <row spans="1:3" r="20">
      <c s="4" r="A20" t="s">
        <v>489</v>
      </c>
      <c s="7" r="B20" t="n">
        <v>30000</v>
      </c>
      <c s="7" r="C20" t="n">
        <v>270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0</v>
      </c>
      <c s="2" r="B1" t="s">
        <v>2</v>
      </c>
      <c s="2" r="C1" t="s">
        <v>25</v>
      </c>
    </row>
    <row spans="1:3" r="2">
      <c s="3" r="A2" t="s">
        <v>491</v>
      </c>
    </row>
    <row spans="1:3" r="3">
      <c s="4" r="A3" t="s">
        <v>475</v>
      </c>
      <c s="7" r="B3" t="n">
        <v>677416</v>
      </c>
      <c s="7" r="C3" t="n">
        <v>758171</v>
      </c>
    </row>
    <row spans="1:3" r="4">
      <c s="4" r="A4" t="s">
        <v>492</v>
      </c>
      <c s="6" r="B4" t="n">
        <v>1293441</v>
      </c>
      <c s="6" r="C4" t="n">
        <v>1295274</v>
      </c>
    </row>
    <row spans="1:3" r="5">
      <c s="4" r="A5" t="s">
        <v>493</v>
      </c>
    </row>
    <row spans="1:3" r="6">
      <c s="3" r="A6" t="s">
        <v>491</v>
      </c>
    </row>
    <row spans="1:3" r="7">
      <c s="4" r="A7" t="s">
        <v>76</v>
      </c>
      <c s="6" r="B7" t="n">
        <v>203811</v>
      </c>
      <c s="6" r="C7" t="n">
        <v>772632</v>
      </c>
    </row>
    <row spans="1:3" r="8">
      <c s="4" r="A8" t="s">
        <v>475</v>
      </c>
      <c s="6" r="B8" t="n">
        <v>677416</v>
      </c>
      <c s="6" r="C8" t="n">
        <v>758171</v>
      </c>
    </row>
    <row spans="1:3" r="9">
      <c s="4" r="A9" t="s">
        <v>492</v>
      </c>
      <c s="6" r="B9" t="n">
        <v>1270849</v>
      </c>
      <c s="6" r="C9" t="n">
        <v>1271122</v>
      </c>
    </row>
    <row spans="1:3" r="10">
      <c s="4" r="A10" t="s">
        <v>73</v>
      </c>
      <c s="6" r="B10" t="n">
        <v>6769194</v>
      </c>
      <c s="6" r="C10" t="n">
        <v>6625027</v>
      </c>
    </row>
    <row spans="1:3" r="11">
      <c s="4" r="A11" t="s">
        <v>75</v>
      </c>
      <c s="6" r="B11" t="n">
        <v>114381</v>
      </c>
      <c s="6" r="C11" t="n">
        <v>150543</v>
      </c>
    </row>
    <row spans="1:3" r="12">
      <c s="3" r="A12" t="s">
        <v>494</v>
      </c>
    </row>
    <row spans="1:3" r="13">
      <c s="4" r="A13" t="s">
        <v>38</v>
      </c>
      <c s="6" r="B13" t="n">
        <v>5119829</v>
      </c>
      <c s="6" r="C13" t="n">
        <v>4832520</v>
      </c>
    </row>
    <row spans="1:3" r="14">
      <c s="4" r="A14" t="s">
        <v>39</v>
      </c>
      <c s="6" r="B14" t="n">
        <v>2471656</v>
      </c>
      <c s="6" r="C14" t="n">
        <v>3270521</v>
      </c>
    </row>
    <row spans="1:3" r="15">
      <c s="4" r="A15" t="s">
        <v>40</v>
      </c>
      <c s="6" r="B15" t="n">
        <v>200000</v>
      </c>
      <c s="6" r="C15" t="n">
        <v>200000</v>
      </c>
    </row>
    <row spans="1:3" r="16">
      <c s="4" r="A16" t="s">
        <v>317</v>
      </c>
    </row>
    <row spans="1:3" r="17">
      <c s="3" r="A17" t="s">
        <v>491</v>
      </c>
    </row>
    <row spans="1:3" r="18">
      <c s="4" r="A18" t="s">
        <v>76</v>
      </c>
      <c s="6" r="B18" t="n">
        <v>203811</v>
      </c>
      <c s="6" r="C18" t="n">
        <v>772632</v>
      </c>
    </row>
    <row spans="1:3" r="19">
      <c s="4" r="A19" t="s">
        <v>475</v>
      </c>
      <c s="6" r="B19" t="n">
        <v>677416</v>
      </c>
      <c s="6" r="C19" t="n">
        <v>758171</v>
      </c>
    </row>
    <row spans="1:3" r="20">
      <c s="4" r="A20" t="s">
        <v>492</v>
      </c>
      <c s="6" r="B20" t="n">
        <v>1293441</v>
      </c>
      <c s="6" r="C20" t="n">
        <v>1295274</v>
      </c>
    </row>
    <row spans="1:3" r="21">
      <c s="4" r="A21" t="s">
        <v>73</v>
      </c>
      <c s="6" r="B21" t="n">
        <v>7057287</v>
      </c>
      <c s="6" r="C21" t="n">
        <v>6870176</v>
      </c>
    </row>
    <row spans="1:3" r="22">
      <c s="4" r="A22" t="s">
        <v>75</v>
      </c>
      <c s="6" r="B22" t="n">
        <v>114381</v>
      </c>
      <c s="6" r="C22" t="n">
        <v>150543</v>
      </c>
    </row>
    <row spans="1:3" r="23">
      <c s="3" r="A23" t="s">
        <v>494</v>
      </c>
    </row>
    <row spans="1:3" r="24">
      <c s="4" r="A24" t="s">
        <v>38</v>
      </c>
      <c s="6" r="B24" t="n">
        <v>5163254</v>
      </c>
      <c s="6" r="C24" t="n">
        <v>4869312</v>
      </c>
    </row>
    <row spans="1:3" r="25">
      <c s="4" r="A25" t="s">
        <v>39</v>
      </c>
      <c s="6" r="B25" t="n">
        <v>2541045</v>
      </c>
      <c s="6" r="C25" t="n">
        <v>3339650</v>
      </c>
    </row>
    <row spans="1:3" r="26">
      <c s="4" r="A26" t="s">
        <v>40</v>
      </c>
      <c s="7" r="B26" t="n">
        <v>208779</v>
      </c>
      <c s="7" r="C26" t="n">
        <v>2098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v>
      </c>
      <c s="2" r="B1" t="s">
        <v>70</v>
      </c>
      <c s="2" r="D1" t="s">
        <v>1</v>
      </c>
    </row>
    <row spans="1:5" r="2">
      <c s="2" r="B2" t="s">
        <v>2</v>
      </c>
      <c s="2" r="C2" t="s">
        <v>71</v>
      </c>
      <c s="2" r="D2" t="s">
        <v>2</v>
      </c>
      <c s="2" r="E2" t="s">
        <v>71</v>
      </c>
    </row>
    <row spans="1:5" r="3">
      <c s="3" r="A3" t="s">
        <v>112</v>
      </c>
    </row>
    <row spans="1:5" r="4">
      <c s="4" r="A4" t="s">
        <v>113</v>
      </c>
      <c s="7" r="B4" t="n">
        <v>21527</v>
      </c>
      <c s="7" r="C4" t="n">
        <v>19234</v>
      </c>
      <c s="7" r="D4" t="n">
        <v>42245</v>
      </c>
      <c s="7" r="E4" t="n">
        <v>39706</v>
      </c>
    </row>
    <row spans="1:5" r="5">
      <c s="3" r="A5" t="s">
        <v>114</v>
      </c>
    </row>
    <row spans="1:5" r="6">
      <c s="4" r="A6" t="s">
        <v>115</v>
      </c>
      <c s="6" r="B6" t="n">
        <v>1438</v>
      </c>
      <c s="6" r="C6" t="n">
        <v>1978</v>
      </c>
      <c s="6" r="D6" t="n">
        <v>-1360</v>
      </c>
      <c s="6" r="E6" t="n">
        <v>2754</v>
      </c>
    </row>
    <row spans="1:5" r="7">
      <c s="4" r="A7" t="s">
        <v>116</v>
      </c>
      <c s="7" r="B7" t="n">
        <v>22965</v>
      </c>
      <c s="7" r="C7" t="n">
        <v>21212</v>
      </c>
      <c s="7" r="D7" t="n">
        <v>40885</v>
      </c>
      <c s="7" r="E7" t="n">
        <v>424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7</v>
      </c>
      <c s="2" r="B1" t="s">
        <v>70</v>
      </c>
      <c s="2" r="D1" t="s">
        <v>1</v>
      </c>
    </row>
    <row spans="1:5" r="2">
      <c s="2" r="B2" t="s">
        <v>2</v>
      </c>
      <c s="2" r="C2" t="s">
        <v>71</v>
      </c>
      <c s="2" r="D2" t="s">
        <v>2</v>
      </c>
      <c s="2" r="E2" t="s">
        <v>71</v>
      </c>
    </row>
    <row spans="1:5" r="3">
      <c s="3" r="A3" t="s">
        <v>112</v>
      </c>
    </row>
    <row spans="1:5" r="4">
      <c s="4" r="A4" t="s">
        <v>118</v>
      </c>
      <c s="7" r="B4" t="n">
        <v>-874</v>
      </c>
      <c s="7" r="C4" t="n">
        <v>-1202</v>
      </c>
      <c s="7" r="D4" t="n">
        <v>826</v>
      </c>
      <c s="7" r="E4" t="n">
        <v>-16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6"/>
    <col customWidth="1" max="6" min="6" width="27"/>
    <col customWidth="1" max="7" min="7" width="14"/>
  </cols>
  <sheetData>
    <row spans="1:7" r="1">
      <c s="1" r="A1" t="s">
        <v>119</v>
      </c>
      <c s="2" r="B1" t="s">
        <v>120</v>
      </c>
      <c s="2" r="C1" t="s">
        <v>121</v>
      </c>
      <c s="2" r="D1" t="s">
        <v>122</v>
      </c>
      <c s="2" r="E1" t="s">
        <v>123</v>
      </c>
      <c s="2" r="F1" t="s">
        <v>124</v>
      </c>
      <c s="2" r="G1" t="s">
        <v>125</v>
      </c>
    </row>
    <row spans="1:7" r="2">
      <c s="4" r="A2" t="s">
        <v>126</v>
      </c>
      <c s="7" r="B2" t="n">
        <v>1416226</v>
      </c>
      <c s="7" r="C2" t="n">
        <v>1371</v>
      </c>
      <c s="7" r="D2" t="n">
        <v>1151041</v>
      </c>
      <c s="7" r="E2" t="n">
        <v>-41299</v>
      </c>
      <c s="7" r="F2" t="n">
        <v>296739</v>
      </c>
      <c s="7" r="G2" t="n">
        <v>8374</v>
      </c>
    </row>
    <row spans="1:7" r="3">
      <c s="4" r="A3" t="s">
        <v>113</v>
      </c>
      <c s="6" r="B3" t="n">
        <v>42245</v>
      </c>
      <c s="6" r="F3" t="n">
        <v>42245</v>
      </c>
    </row>
    <row spans="1:7" r="4">
      <c s="4" r="A4" t="s">
        <v>127</v>
      </c>
      <c s="6" r="B4" t="n">
        <v>-1360</v>
      </c>
      <c s="6" r="G4" t="n">
        <v>-1360</v>
      </c>
    </row>
    <row spans="1:7" r="5">
      <c s="4" r="A5" t="s">
        <v>128</v>
      </c>
      <c s="6" r="B5" t="n">
        <v>1039</v>
      </c>
      <c s="6" r="D5" t="n">
        <v>213</v>
      </c>
      <c s="6" r="E5" t="n">
        <v>826</v>
      </c>
    </row>
    <row spans="1:7" r="6">
      <c s="4" r="A6" t="s">
        <v>129</v>
      </c>
      <c s="6" r="B6" t="n">
        <v>32</v>
      </c>
      <c s="7" r="C6" t="n">
        <v>1</v>
      </c>
      <c s="6" r="D6" t="n">
        <v>31</v>
      </c>
    </row>
    <row spans="1:7" r="7">
      <c s="4" r="A7" t="s">
        <v>130</v>
      </c>
      <c s="6" r="B7" t="n">
        <v>783</v>
      </c>
      <c s="6" r="D7" t="n">
        <v>783</v>
      </c>
    </row>
    <row spans="1:7" r="8">
      <c s="4" r="A8" t="s">
        <v>131</v>
      </c>
      <c s="6" r="B8" t="n">
        <v>299</v>
      </c>
      <c s="4" r="C8" t="s">
        <v>132</v>
      </c>
      <c s="6" r="D8" t="n">
        <v>299</v>
      </c>
    </row>
    <row spans="1:7" r="9">
      <c s="4" r="A9" t="s">
        <v>133</v>
      </c>
      <c s="6" r="B9" t="n">
        <v>-55856</v>
      </c>
      <c s="6" r="F9" t="n">
        <v>-55856</v>
      </c>
    </row>
    <row spans="1:7" r="10">
      <c s="4" r="A10" t="s">
        <v>134</v>
      </c>
      <c s="7" r="B10" t="n">
        <v>1403408</v>
      </c>
      <c s="7" r="C10" t="n">
        <v>1372</v>
      </c>
      <c s="7" r="D10" t="n">
        <v>1152367</v>
      </c>
      <c s="7" r="E10" t="n">
        <v>-40473</v>
      </c>
      <c s="7" r="F10" t="n">
        <v>283128</v>
      </c>
      <c s="7" r="G10" t="n">
        <v>70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135</v>
      </c>
      <c s="2" r="B1" t="s">
        <v>70</v>
      </c>
      <c s="2" r="D1" t="s">
        <v>1</v>
      </c>
    </row>
    <row spans="1:5" r="2">
      <c s="2" r="B2" t="s">
        <v>2</v>
      </c>
      <c s="2" r="C2" t="s">
        <v>71</v>
      </c>
      <c s="2" r="D2" t="s">
        <v>2</v>
      </c>
      <c s="2" r="E2" t="s">
        <v>71</v>
      </c>
    </row>
    <row spans="1:5" r="3">
      <c s="3" r="A3" t="s">
        <v>136</v>
      </c>
    </row>
    <row spans="1:5" r="4">
      <c s="4" r="A4" t="s">
        <v>137</v>
      </c>
      <c s="8" r="B4" t="n">
        <v>0.09</v>
      </c>
      <c s="8" r="C4" t="n">
        <v>0.09</v>
      </c>
      <c s="8" r="D4" t="n">
        <v>0.42</v>
      </c>
      <c s="8" r="E4" t="n">
        <v>0.4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v>
      </c>
      <c s="2" r="B1" t="s">
        <v>1</v>
      </c>
    </row>
    <row spans="1:3" r="2">
      <c s="2" r="B2" t="s">
        <v>2</v>
      </c>
      <c s="2" r="C2" t="s">
        <v>71</v>
      </c>
    </row>
    <row spans="1:3" r="3">
      <c s="3" r="A3" t="s">
        <v>139</v>
      </c>
    </row>
    <row spans="1:3" r="4">
      <c s="4" r="A4" t="s">
        <v>113</v>
      </c>
      <c s="7" r="B4" t="n">
        <v>42245</v>
      </c>
      <c s="7" r="C4" t="n">
        <v>39706</v>
      </c>
    </row>
    <row spans="1:3" r="5">
      <c s="3" r="A5" t="s">
        <v>140</v>
      </c>
    </row>
    <row spans="1:3" r="6">
      <c s="4" r="A6" t="s">
        <v>141</v>
      </c>
      <c s="6" r="B6" t="n">
        <v>-6158</v>
      </c>
      <c s="6" r="C6" t="n">
        <v>-6257</v>
      </c>
    </row>
    <row spans="1:3" r="7">
      <c s="4" r="A7" t="s">
        <v>142</v>
      </c>
      <c s="6" r="B7" t="n">
        <v>0</v>
      </c>
      <c s="6" r="C7" t="n">
        <v>448</v>
      </c>
    </row>
    <row spans="1:3" r="8">
      <c s="4" r="A8" t="s">
        <v>143</v>
      </c>
      <c s="6" r="B8" t="n">
        <v>2486</v>
      </c>
      <c s="6" r="C8" t="n">
        <v>2753</v>
      </c>
    </row>
    <row spans="1:3" r="9">
      <c s="4" r="A9" t="s">
        <v>144</v>
      </c>
      <c s="6" r="B9" t="n">
        <v>3475</v>
      </c>
      <c s="6" r="C9" t="n">
        <v>3312</v>
      </c>
    </row>
    <row spans="1:3" r="10">
      <c s="4" r="A10" t="s">
        <v>145</v>
      </c>
      <c s="6" r="B10" t="n">
        <v>1135</v>
      </c>
      <c s="6" r="C10" t="n">
        <v>2342</v>
      </c>
    </row>
    <row spans="1:3" r="11">
      <c s="4" r="A11" t="s">
        <v>146</v>
      </c>
      <c s="6" r="B11" t="n">
        <v>1039</v>
      </c>
      <c s="6" r="C11" t="n">
        <v>1036</v>
      </c>
    </row>
    <row spans="1:3" r="12">
      <c s="4" r="A12" t="s">
        <v>130</v>
      </c>
      <c s="6" r="B12" t="n">
        <v>783</v>
      </c>
      <c s="6" r="C12" t="n">
        <v>1051</v>
      </c>
    </row>
    <row spans="1:3" r="13">
      <c s="3" r="A13" t="s">
        <v>147</v>
      </c>
    </row>
    <row spans="1:3" r="14">
      <c s="4" r="A14" t="s">
        <v>148</v>
      </c>
      <c s="6" r="B14" t="n">
        <v>353</v>
      </c>
      <c s="6" r="C14" t="n">
        <v>3049</v>
      </c>
    </row>
    <row spans="1:3" r="15">
      <c s="4" r="A15" t="s">
        <v>149</v>
      </c>
      <c s="6" r="B15" t="n">
        <v>3240</v>
      </c>
      <c s="6" r="C15" t="n">
        <v>1922</v>
      </c>
    </row>
    <row spans="1:3" r="16">
      <c s="4" r="A16" t="s">
        <v>44</v>
      </c>
      <c s="6" r="B16" t="n">
        <v>-4901</v>
      </c>
      <c s="6" r="C16" t="n">
        <v>-5167</v>
      </c>
    </row>
    <row spans="1:3" r="17">
      <c s="4" r="A17" t="s">
        <v>150</v>
      </c>
      <c s="6" r="B17" t="n">
        <v>43697</v>
      </c>
      <c s="6" r="C17" t="n">
        <v>44195</v>
      </c>
    </row>
    <row spans="1:3" r="18">
      <c s="3" r="A18" t="s">
        <v>151</v>
      </c>
    </row>
    <row spans="1:3" r="19">
      <c s="4" r="A19" t="s">
        <v>152</v>
      </c>
      <c s="6" r="B19" t="n">
        <v>-74987</v>
      </c>
      <c s="6" r="C19" t="n">
        <v>-99937</v>
      </c>
    </row>
    <row spans="1:3" r="20">
      <c s="4" r="A20" t="s">
        <v>153</v>
      </c>
      <c s="6" r="B20" t="n">
        <v>-144392</v>
      </c>
      <c s="6" r="C20" t="n">
        <v>-29153</v>
      </c>
    </row>
    <row spans="1:3" r="21">
      <c s="4" r="A21" t="s">
        <v>154</v>
      </c>
      <c s="6" r="B21" t="n">
        <v>153512</v>
      </c>
      <c s="6" r="C21" t="n">
        <v>102261</v>
      </c>
    </row>
    <row spans="1:3" r="22">
      <c s="4" r="A22" t="s">
        <v>155</v>
      </c>
      <c s="6" r="B22" t="n">
        <v>142223</v>
      </c>
      <c s="6" r="C22" t="n">
        <v>155822</v>
      </c>
    </row>
    <row spans="1:3" r="23">
      <c s="4" r="A23" t="s">
        <v>156</v>
      </c>
      <c s="6" r="B23" t="n">
        <v>189000</v>
      </c>
      <c s="6" r="C23" t="n">
        <v>155679</v>
      </c>
    </row>
    <row spans="1:3" r="24">
      <c s="4" r="A24" t="s">
        <v>157</v>
      </c>
      <c s="6" r="B24" t="n">
        <v>-146680</v>
      </c>
      <c s="6" r="C24" t="n">
        <v>-91319</v>
      </c>
    </row>
    <row spans="1:3" r="25">
      <c s="4" r="A25" t="s">
        <v>158</v>
      </c>
      <c s="6" r="B25" t="n">
        <v>-146790</v>
      </c>
      <c s="6" r="C25" t="n">
        <v>-135746</v>
      </c>
    </row>
    <row spans="1:3" r="26">
      <c s="4" r="A26" t="s">
        <v>159</v>
      </c>
      <c s="6" r="B26" t="n">
        <v>-8446</v>
      </c>
      <c s="6" r="C26" t="n">
        <v>-5123</v>
      </c>
    </row>
    <row spans="1:3" r="27">
      <c s="4" r="A27" t="s">
        <v>160</v>
      </c>
      <c s="6" r="B27" t="n">
        <v>1096</v>
      </c>
      <c s="6" r="C27" t="n">
        <v>2784</v>
      </c>
    </row>
    <row spans="1:3" r="28">
      <c s="4" r="A28" t="s">
        <v>161</v>
      </c>
      <c s="6" r="B28" t="n">
        <v>783</v>
      </c>
      <c s="6" r="C28" t="n">
        <v>0</v>
      </c>
    </row>
    <row spans="1:3" r="29">
      <c s="4" r="A29" t="s">
        <v>162</v>
      </c>
      <c s="6" r="B29" t="n">
        <v>-34681</v>
      </c>
      <c s="6" r="C29" t="n">
        <v>55268</v>
      </c>
    </row>
    <row spans="1:3" r="30">
      <c s="3" r="A30" t="s">
        <v>163</v>
      </c>
    </row>
    <row spans="1:3" r="31">
      <c s="4" r="A31" t="s">
        <v>164</v>
      </c>
      <c s="6" r="B31" t="n">
        <v>-55856</v>
      </c>
      <c s="6" r="C31" t="n">
        <v>-57268</v>
      </c>
    </row>
    <row spans="1:3" r="32">
      <c s="4" r="A32" t="s">
        <v>165</v>
      </c>
      <c s="6" r="B32" t="n">
        <v>287309</v>
      </c>
      <c s="6" r="C32" t="n">
        <v>182002</v>
      </c>
    </row>
    <row spans="1:3" r="33">
      <c s="4" r="A33" t="s">
        <v>166</v>
      </c>
      <c s="6" r="B33" t="n">
        <v>3600000</v>
      </c>
      <c s="6" r="C33" t="n">
        <v>3900000</v>
      </c>
    </row>
    <row spans="1:3" r="34">
      <c s="4" r="A34" t="s">
        <v>167</v>
      </c>
      <c s="6" r="B34" t="n">
        <v>-4400000</v>
      </c>
      <c s="6" r="C34" t="n">
        <v>-3900000</v>
      </c>
    </row>
    <row spans="1:3" r="35">
      <c s="4" r="A35" t="s">
        <v>168</v>
      </c>
      <c s="6" r="B35" t="n">
        <v>-9589</v>
      </c>
      <c s="6" r="C35" t="n">
        <v>-6684</v>
      </c>
    </row>
    <row spans="1:3" r="36">
      <c s="4" r="A36" t="s">
        <v>169</v>
      </c>
      <c s="6" r="B36" t="n">
        <v>0</v>
      </c>
      <c s="6" r="C36" t="n">
        <v>-7208</v>
      </c>
    </row>
    <row spans="1:3" r="37">
      <c s="4" r="A37" t="s">
        <v>170</v>
      </c>
      <c s="6" r="B37" t="n">
        <v>299</v>
      </c>
      <c s="6" r="C37" t="n">
        <v>5</v>
      </c>
    </row>
    <row spans="1:3" r="38">
      <c s="4" r="A38" t="s">
        <v>171</v>
      </c>
      <c s="6" r="B38" t="n">
        <v>-577837</v>
      </c>
      <c s="6" r="C38" t="n">
        <v>110847</v>
      </c>
    </row>
    <row spans="1:3" r="39">
      <c s="4" r="A39" t="s">
        <v>172</v>
      </c>
      <c s="6" r="B39" t="n">
        <v>-568821</v>
      </c>
      <c s="6" r="C39" t="n">
        <v>210310</v>
      </c>
    </row>
    <row spans="1:3" r="40">
      <c s="3" r="A40" t="s">
        <v>173</v>
      </c>
    </row>
    <row spans="1:3" r="41">
      <c s="4" r="A41" t="s">
        <v>174</v>
      </c>
      <c s="6" r="B41" t="n">
        <v>772632</v>
      </c>
      <c s="6" r="C41" t="n">
        <v>810840</v>
      </c>
    </row>
    <row spans="1:3" r="42">
      <c s="4" r="A42" t="s">
        <v>175</v>
      </c>
      <c s="6" r="B42" t="n">
        <v>203811</v>
      </c>
      <c s="6" r="C42" t="n">
        <v>1021150</v>
      </c>
    </row>
    <row spans="1:3" r="43">
      <c s="3" r="A43" t="s">
        <v>176</v>
      </c>
    </row>
    <row spans="1:3" r="44">
      <c s="4" r="A44" t="s">
        <v>177</v>
      </c>
      <c s="6" r="B44" t="n">
        <v>16212</v>
      </c>
      <c s="6" r="C44" t="n">
        <v>17273</v>
      </c>
    </row>
    <row spans="1:3" r="45">
      <c s="4" r="A45" t="s">
        <v>178</v>
      </c>
      <c s="7" r="B45" t="n">
        <v>51766</v>
      </c>
      <c s="7" r="C45" t="n">
        <v>5129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Earnings Per Share</vt:lpstr>
      <vt:lpstr>Securities</vt:lpstr>
      <vt:lpstr>Loans Receivable And Allowance </vt:lpstr>
      <vt:lpstr>Low Income Housing Partnerships</vt:lpstr>
      <vt:lpstr>Repurchase Agreements</vt:lpstr>
      <vt:lpstr>Fair Value Of Financial Instrum</vt:lpstr>
      <vt:lpstr>Summary Of Significant Accoun17</vt:lpstr>
      <vt:lpstr>Earnings Per Share (Tables)</vt:lpstr>
      <vt:lpstr>Securities (Tables)</vt:lpstr>
      <vt:lpstr>Loans Receivable And Allowanc20</vt:lpstr>
      <vt:lpstr>Repurchase Agreements (Tables)</vt:lpstr>
      <vt:lpstr>Fair Value Of Financial Instr22</vt:lpstr>
      <vt:lpstr>Earnings Per Share (Details)</vt:lpstr>
      <vt:lpstr>Securities (Narrative) (Details</vt:lpstr>
      <vt:lpstr>Securities (Amortized Cost, Est</vt:lpstr>
      <vt:lpstr>Securities (Schedule Of Estimat</vt:lpstr>
      <vt:lpstr>Securities (Schedule Of Contrac</vt:lpstr>
      <vt:lpstr>Securities (Schedule Of Taxable</vt:lpstr>
      <vt:lpstr>Securities (Schedule Of Amortiz</vt:lpstr>
      <vt:lpstr>Loans Receivable And Allowanc30</vt:lpstr>
      <vt:lpstr>Loans Receivable And Allowanc31</vt:lpstr>
      <vt:lpstr>Loans Receivable And Allowanc32</vt:lpstr>
      <vt:lpstr>Loans Receivable And Allowanc33</vt:lpstr>
      <vt:lpstr>Loans Receivable And Allowanc34</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w Income Housing Partnershi42</vt:lpstr>
      <vt:lpstr>Repurchase Agreements (Narrativ</vt:lpstr>
      <vt:lpstr>Repurchase Agreements (Maturity</vt:lpstr>
      <vt:lpstr>Fair Value Of Financial Instr45</vt:lpstr>
      <vt:lpstr>Fair Value Of Financial Instr46</vt:lpstr>
      <vt:lpstr>Fair Value Of Financial Instr47</vt:lpstr>
      <vt:lpstr>Fair Value Of Financial Instr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9:53:29Z</dcterms:created>
  <dcterms:modified xmlns:dcterms="http://purl.org/dc/terms/" xmlns:xsi="http://www.w3.org/2001/XMLSchema-instance" xsi:type="dcterms:W3CDTF">2016-05-10T09:53:29Z</dcterms:modified>
  <dc:title xmlns:dc="http://purl.org/dc/elements/1.1/">Untitled</dc:title>
  <dc:description xmlns:dc="http://purl.org/dc/elements/1.1/"/>
  <dc:subject xmlns:dc="http://purl.org/dc/elements/1.1/"/>
  <cp:keywords/>
  <cp:category/>
</cp:coreProperties>
</file>